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itial capitalization" sheetId="9" state="visible" r:id="rId9"/>
    <sheet xmlns:r="http://schemas.openxmlformats.org/officeDocument/2006/relationships" name="Asset purchase by Century Thera" sheetId="10" state="visible" r:id="rId10"/>
    <sheet xmlns:r="http://schemas.openxmlformats.org/officeDocument/2006/relationships" name="Financial instruments and fair "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liab" sheetId="14" state="visible" r:id="rId14"/>
    <sheet xmlns:r="http://schemas.openxmlformats.org/officeDocument/2006/relationships" name="Long-term debt" sheetId="15" state="visible" r:id="rId15"/>
    <sheet xmlns:r="http://schemas.openxmlformats.org/officeDocument/2006/relationships" name="Stockholders' Equity (Deficit)" sheetId="16" state="visible" r:id="rId16"/>
    <sheet xmlns:r="http://schemas.openxmlformats.org/officeDocument/2006/relationships" name="Revenue recognitio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Basic and diluted net loss per " sheetId="21" state="visible" r:id="rId21"/>
    <sheet xmlns:r="http://schemas.openxmlformats.org/officeDocument/2006/relationships" name="Defined contribution plan" sheetId="22" state="visible" r:id="rId22"/>
    <sheet xmlns:r="http://schemas.openxmlformats.org/officeDocument/2006/relationships" name="Stock based compensation"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itial capitalization (Tables)" sheetId="27" state="visible" r:id="rId27"/>
    <sheet xmlns:r="http://schemas.openxmlformats.org/officeDocument/2006/relationships" name="Financial instruments and fai_2"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and other li_2" sheetId="31" state="visible" r:id="rId31"/>
    <sheet xmlns:r="http://schemas.openxmlformats.org/officeDocument/2006/relationships" name="Long-term debt (Tables)"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Basic and diluted net loss pe_2" sheetId="35" state="visible" r:id="rId35"/>
    <sheet xmlns:r="http://schemas.openxmlformats.org/officeDocument/2006/relationships" name="Stock based compensation (Table" sheetId="36" state="visible" r:id="rId36"/>
    <sheet xmlns:r="http://schemas.openxmlformats.org/officeDocument/2006/relationships" name="Organization and description _2" sheetId="37" state="visible" r:id="rId37"/>
    <sheet xmlns:r="http://schemas.openxmlformats.org/officeDocument/2006/relationships" name="Organization and description 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Initial capitalization - Centur" sheetId="45" state="visible" r:id="rId45"/>
    <sheet xmlns:r="http://schemas.openxmlformats.org/officeDocument/2006/relationships" name="Initial capitalization - Acquis" sheetId="46" state="visible" r:id="rId46"/>
    <sheet xmlns:r="http://schemas.openxmlformats.org/officeDocument/2006/relationships" name="Initial capitalization - Bayer " sheetId="47" state="visible" r:id="rId47"/>
    <sheet xmlns:r="http://schemas.openxmlformats.org/officeDocument/2006/relationships" name="Asset purchase by Century The_2"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Financial instruments and fai_5" sheetId="51" state="visible" r:id="rId51"/>
    <sheet xmlns:r="http://schemas.openxmlformats.org/officeDocument/2006/relationships" name="Financial instruments and fai_6" sheetId="52" state="visible" r:id="rId52"/>
    <sheet xmlns:r="http://schemas.openxmlformats.org/officeDocument/2006/relationships" name="Prepaid expenses and other cu_3" sheetId="53" state="visible" r:id="rId53"/>
    <sheet xmlns:r="http://schemas.openxmlformats.org/officeDocument/2006/relationships" name="Property and equipment, net (De" sheetId="54" state="visible" r:id="rId54"/>
    <sheet xmlns:r="http://schemas.openxmlformats.org/officeDocument/2006/relationships" name="Accrued expenses and other li_3" sheetId="55" state="visible" r:id="rId55"/>
    <sheet xmlns:r="http://schemas.openxmlformats.org/officeDocument/2006/relationships" name="Long-term debt (Details)" sheetId="56" state="visible" r:id="rId56"/>
    <sheet xmlns:r="http://schemas.openxmlformats.org/officeDocument/2006/relationships" name="Long-term debt - Term Loan Agre" sheetId="57" state="visible" r:id="rId57"/>
    <sheet xmlns:r="http://schemas.openxmlformats.org/officeDocument/2006/relationships" name="Long-term debt - Interest Expen" sheetId="58" state="visible" r:id="rId58"/>
    <sheet xmlns:r="http://schemas.openxmlformats.org/officeDocument/2006/relationships" name="Long-term debt - Future princip" sheetId="59" state="visible" r:id="rId59"/>
    <sheet xmlns:r="http://schemas.openxmlformats.org/officeDocument/2006/relationships" name="Stockholders' Equity (Deficit) " sheetId="60" state="visible" r:id="rId60"/>
    <sheet xmlns:r="http://schemas.openxmlformats.org/officeDocument/2006/relationships" name="Revenue recognition (Details)" sheetId="61" state="visible" r:id="rId61"/>
    <sheet xmlns:r="http://schemas.openxmlformats.org/officeDocument/2006/relationships" name="Revenue recognition - Total tra" sheetId="62" state="visible" r:id="rId62"/>
    <sheet xmlns:r="http://schemas.openxmlformats.org/officeDocument/2006/relationships" name="Commitments and Contingencies (" sheetId="63" state="visible" r:id="rId63"/>
    <sheet xmlns:r="http://schemas.openxmlformats.org/officeDocument/2006/relationships" name="Leases - Components of lease ex" sheetId="64" state="visible" r:id="rId64"/>
    <sheet xmlns:r="http://schemas.openxmlformats.org/officeDocument/2006/relationships" name="Leases - Other information (Det" sheetId="65" state="visible" r:id="rId65"/>
    <sheet xmlns:r="http://schemas.openxmlformats.org/officeDocument/2006/relationships" name="Leases - Operating lease - Othe" sheetId="66" state="visible" r:id="rId66"/>
    <sheet xmlns:r="http://schemas.openxmlformats.org/officeDocument/2006/relationships" name="Leases - Supplemental cash flow" sheetId="67" state="visible" r:id="rId67"/>
    <sheet xmlns:r="http://schemas.openxmlformats.org/officeDocument/2006/relationships" name="Leases - Future minimum lease p" sheetId="68" state="visible" r:id="rId68"/>
    <sheet xmlns:r="http://schemas.openxmlformats.org/officeDocument/2006/relationships" name="Leases - Lease not yet commence" sheetId="69" state="visible" r:id="rId69"/>
    <sheet xmlns:r="http://schemas.openxmlformats.org/officeDocument/2006/relationships" name="Income taxes (Details)" sheetId="70" state="visible" r:id="rId70"/>
    <sheet xmlns:r="http://schemas.openxmlformats.org/officeDocument/2006/relationships" name="Basic and diluted net loss pe_3" sheetId="71" state="visible" r:id="rId71"/>
    <sheet xmlns:r="http://schemas.openxmlformats.org/officeDocument/2006/relationships" name="Basic and diluted net loss pe_4" sheetId="72" state="visible" r:id="rId72"/>
    <sheet xmlns:r="http://schemas.openxmlformats.org/officeDocument/2006/relationships" name="Defined contribution plan (Deta" sheetId="73" state="visible" r:id="rId73"/>
    <sheet xmlns:r="http://schemas.openxmlformats.org/officeDocument/2006/relationships" name="Stock based compensation (Detai" sheetId="74" state="visible" r:id="rId74"/>
    <sheet xmlns:r="http://schemas.openxmlformats.org/officeDocument/2006/relationships" name="Stock based compensation - Stoc" sheetId="75" state="visible" r:id="rId75"/>
    <sheet xmlns:r="http://schemas.openxmlformats.org/officeDocument/2006/relationships" name="Stock based compensation - St_2" sheetId="76" state="visible" r:id="rId76"/>
    <sheet xmlns:r="http://schemas.openxmlformats.org/officeDocument/2006/relationships" name="Stock based compensation - Rest" sheetId="77" state="visible" r:id="rId77"/>
    <sheet xmlns:r="http://schemas.openxmlformats.org/officeDocument/2006/relationships" name="Related party transactions (Det"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498</t>
        </is>
      </c>
    </row>
    <row r="9">
      <c r="A9" s="4" t="inlineStr">
        <is>
          <t>Entity Registrant Name</t>
        </is>
      </c>
      <c r="B9" s="4" t="inlineStr">
        <is>
          <t>Century Therapeutics, Inc.</t>
        </is>
      </c>
    </row>
    <row r="10">
      <c r="A10" s="4" t="inlineStr">
        <is>
          <t>Entity Incorporation, State or Country Code</t>
        </is>
      </c>
      <c r="B10" s="4" t="inlineStr">
        <is>
          <t>DE</t>
        </is>
      </c>
    </row>
    <row r="11">
      <c r="A11" s="4" t="inlineStr">
        <is>
          <t>Entity Tax Identification Number</t>
        </is>
      </c>
      <c r="B11" s="4" t="inlineStr">
        <is>
          <t>84-2040295</t>
        </is>
      </c>
    </row>
    <row r="12">
      <c r="A12" s="4" t="inlineStr">
        <is>
          <t>Entity Address State Or Province</t>
        </is>
      </c>
      <c r="B12" s="4" t="inlineStr">
        <is>
          <t>PA</t>
        </is>
      </c>
    </row>
    <row r="13">
      <c r="A13" s="4" t="inlineStr">
        <is>
          <t>Entity Address, Address Line One</t>
        </is>
      </c>
      <c r="B13" s="4" t="inlineStr">
        <is>
          <t>3675 Market Street</t>
        </is>
      </c>
    </row>
    <row r="14">
      <c r="A14" s="4" t="inlineStr">
        <is>
          <t>Entity Address, City or Town</t>
        </is>
      </c>
      <c r="B14" s="4" t="inlineStr">
        <is>
          <t>Philadelphia</t>
        </is>
      </c>
    </row>
    <row r="15">
      <c r="A15" s="4" t="inlineStr">
        <is>
          <t>Entity Address, Postal Zip Code</t>
        </is>
      </c>
      <c r="B15" s="4" t="inlineStr">
        <is>
          <t>19104</t>
        </is>
      </c>
    </row>
    <row r="16">
      <c r="A16" s="4" t="inlineStr">
        <is>
          <t>City Area Code</t>
        </is>
      </c>
      <c r="B16" s="4" t="inlineStr">
        <is>
          <t>267</t>
        </is>
      </c>
    </row>
    <row r="17">
      <c r="A17" s="4" t="inlineStr">
        <is>
          <t>Local Phone Number</t>
        </is>
      </c>
      <c r="B17" s="4" t="inlineStr">
        <is>
          <t>817-5790</t>
        </is>
      </c>
    </row>
    <row r="18">
      <c r="A18" s="4" t="inlineStr">
        <is>
          <t>Title of 12(b) Security</t>
        </is>
      </c>
      <c r="B18" s="4" t="inlineStr">
        <is>
          <t>Common Stock, $0.0001 par value per share</t>
        </is>
      </c>
    </row>
    <row r="19">
      <c r="A19" s="4" t="inlineStr">
        <is>
          <t>Trading Symbol</t>
        </is>
      </c>
      <c r="B19" s="4" t="inlineStr">
        <is>
          <t>IPS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8850286</v>
      </c>
    </row>
    <row r="29">
      <c r="A29" s="4" t="inlineStr">
        <is>
          <t>Entity Central Index Key</t>
        </is>
      </c>
      <c r="B29" s="4" t="inlineStr">
        <is>
          <t>000185011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purchase by Century Therapeutics Canada ULC</t>
        </is>
      </c>
      <c r="B1" s="2" t="inlineStr">
        <is>
          <t>3 Months Ended</t>
        </is>
      </c>
    </row>
    <row r="2">
      <c r="B2" s="2" t="inlineStr">
        <is>
          <t>Mar. 31, 2022</t>
        </is>
      </c>
    </row>
    <row r="3">
      <c r="A3" s="3" t="inlineStr">
        <is>
          <t>Asset purchase by Century Therapeutics Canada ULC</t>
        </is>
      </c>
    </row>
    <row r="4">
      <c r="A4" s="4" t="inlineStr">
        <is>
          <t>Asset purchase by Century Therapeutics Canada ULC</t>
        </is>
      </c>
      <c r="B4" s="4" t="inlineStr">
        <is>
          <t xml:space="preserve">Note 4—Asset purchase by Century Therapeutics Canada ULC On June 9, 2020, Century Canada and the Company entered into an agreement with Empirica, a company focused on the development of adoptive immunotherapies against aggressive and treatment-resistant forms of cancers, including glioblastoma and brain metastasis. Under the terms of the Empirica Agreement, the Company acquired an IPR&amp;D asset. Cash of $4,519 was paid at closing and transaction expenses totaled $203. The Company also deposited $1,506 in escrow (the “Escrow Deposit”). Release of the Escrow Deposit is subject to the terms of a promissory note, which provides for the funds to be released in equal annual installments over a three-year period related to continuing services by certain Empirica shareholders who are employed by the Company. In July 2021, the first annual installment of $523 was released from the Escrow Deposit. As of March 31, 2022 and December 31, 2021, accrued compensation expense on the promissory note was $387 and $261 which is presented within escrow deposits on the consolidated balance sheets. The Company evaluated the acquisition under the guidance within ASU 2017-01, “Clarifying the Definition of a Busines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inancial instruments and fair value measurements</t>
        </is>
      </c>
    </row>
    <row r="4">
      <c r="A4" s="4" t="inlineStr">
        <is>
          <t>Financial instruments and fair value measurements</t>
        </is>
      </c>
      <c r="B4" s="4" t="inlineStr">
        <is>
          <t>Note 5—Financial instruments and fair value measurements The following table sets forth the Company’s assets that were measured at fair value as of March 31, 2022, by level within the fair value hierarchy: ​ ​ ​ ​ ​ ​ ​ ​ ​ ​ ​ ​ ​ ​ ​ Level 1 Level 2 Level 3 Total Cash equivalents ​ $ 120,656 ​ ​ — ​ ​ — ​ $ 120,656 U.S. Treasury ​ 102,746 ​ — ​ — ​ 102,746 Corporate bonds ​ — ​ 237,595 ​ — ​ 237,595 Total ​ $ 223,402 ​ $ 237,595 ​ $ — ​ $ 460,997 ​ The following table sets forth the Company’s assets that were measured at fair value as of December 31, 2021, by level within the fair value hierarchy: ​ ​ ​ ​ ​ ​ ​ ​ ​ ​ ​ ​ ​ ​ ​ Level 1 Level 2 Level 3 Total Cash equivalents ​ $ 52,882 ​ ​ — ​ ​ — ​ $ 52,882 U.S. Treasury ​ 79,752 ​ — ​ — ​ 79,752 Corporate bonds ​ — ​ 222,596 ​ — ​ 222,596 Total ​ $ 132,634 ​ $ 222,596 ​ $ — ​ $ 355,230 ​ There were no transfers between levels during the period ended March 31, 2022. The Company uses the services of its investment manager, which uses widely accepted models for assumptions in valuing securities with inputs from major third-party data providers. The Company classifies all of its investments in fixed maturity debt securities as available-for-sale and, accordingly, are carried at estimated fair value. The amortized cost, gross unrealized gains and losses, and fair value of investments in fixed maturity securities are as follows as of March 31, 2022: ​ ​ ​ ​ ​ ​ ​ ​ ​ ​ ​ ​ ​ ​ ​ ​ ​ Gross Gross ​ ​ ​ ​ ​ ​ ​ Unrealized ​ Unrealized ​ ​ ​ ​ ​ Amortized Cost ​ Gains ​ Losses ​ Fair Value U.S. Treasury ​ $ 104,173 ​ $ — ​ $ (1,427) ​ $ 102,746 Corporate bonds ​ 238,747 ​ 3 ​ (1,155) ​ 237,595 Total ​ $ 342,920 ​ $ 3 ​ $ (2,582) ​ $ 340,341 ​ ​ ​ The amortized cost, gross unrealized gains and losses, and fair value of investments in fixed maturity securities are as follows as of December 31, 2021: ​ ​ ​ ​ ​ ​ ​ ​ ​ ​ ​ ​ ​ ​ ​ ​ ​ ​ Gross Gross ​ ​ ​ ​ ​ ​ ​ Unrealized ​ Unrealized ​ ​ ​ ​ Amortized Cost ​ Gains ​ Losses ​ Fair Value U.S. Treasury ​ $ 80,052 ​ $ — ​ $ (300) ​ $ 79,752 Corporate bonds ​ 222,898 ​ — ​ (302) ​ 222,596 Total ​ $ 302,950 ​ $ — ​ $ (602) ​ $ 302,348 ​ The following table provides the maturities of our fixed maturity available-for-sale securities: ​ ​ ​ ​ ​ ​ ​ ​ ​ March 31, 2022 December 31, 2021 Less than one year ​ $ 234,981 ​ $ 166,434 One to five years ​ 105,360 ​ 135,914 ​ ​ $ 340,341 ​ $ 302,348 ​ The Company has evaluated the unrealized losses on the fixed maturity securities and determined that they are not attributable to credit risk factors. For fixed maturity securities, losses in fair value are viewed as temporary if the fixed maturity security can be held to maturity and it is reasonable to assume that the issuer will be able to service the debt, both as to principal an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Note 6—Prepaid expenses and other current assets The following is a summary of prepaid expenses and other current assets: ​ ​ ​ ​ ​ ​ ​ ​ ​ March 31, December 31, ​ 2022 2021 Research and development ​ $ 487 ​ $ 210 Insurance ​ ​ 817 ​ ​ 1,606 Software licenses and other ​ 1,761 ​ 2,033 Reimbursement receivable ​ ​ 247 ​ ​ 250 Warranties ​ 428 ​ 424 Other ​ — ​ 250 Total prepaid expenses and other current assets ​ $ 3,740 ​ $ 4,7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 ​ Note 7—Property and equipment, net The following is a summary of property and equipment, net: ​ ​ ​ ​ ​ ​ ​ ​ ​ March 31, December 31, ​ 2022 2021 Lab equipment ​ $ 21,200 ​ $ 18,114 Leasehold improvements ​ 8,365 ​ 8,365 Construction in progress ​ 35,920 ​ 32,836 Computer software and equipment ​ 4,192 ​ 2,623 Furniture and fixtures ​ 1,491 ​ 1,358 Total ​ ​ 71,168 ​ ​ 63,296 Less: Accumulated depreciation ​ (6,487) ​ (5,329) Property and equipment, net ​ $ 64,681 ​ $ 57,967 ​ Depreciation expense was $1,160 and $718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Accrued expenses and other liabilities.</t>
        </is>
      </c>
    </row>
    <row r="4">
      <c r="A4" s="4" t="inlineStr">
        <is>
          <t>Accrued expenses and other liabilities</t>
        </is>
      </c>
      <c r="B4" s="4" t="inlineStr">
        <is>
          <t>Note 8—Accrued expenses and other liabilities The following is a summary of accrued expenses: ​ ​ ​ ​ ​ ​ ​ ​ ​ ​ March 31, December 31, ​ 2022 2021 Payroll and bonuses ​ $ 1,447 $ 4,445 Interest ​ 82 ​ 82 Professional and legal fees ​ 2,479 ​ 796 Operating lease liability, current ​ ​ 592 ​ ​ 615 Other ​ 247 ​ 102 Total accrued expenses and other liabilities ​ $ 4,847 ​ $ 6,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Note 9—Long-term debt The following is a summary of the Company’s indebtedness: ​ ​ ​ ​ ​ ​ ​ ​ ​ March 31, 2022 December 31, 2021 Principal ​ $ 10,000 ​ $ 10,000 Plus: End of term fee ​ ​ 395 ​ ​ 395 Less: Debt discount attributable to warrants, net of accretion ​ (21) ​ (25) Less: Unamortized deferred financing cost and end of term fee, net of accretion ​ (356) ​ (428) Long-term debt, net ​ $ 10,018 ​ $ 9,942 ​ On September 14, 2020, the Company entered into a $10,000 Term Loan Agreement (the “Loan Agreement”) with Hercules Capital, Inc. (“Hercules”). Pursuant to the terms of the Loan Agreement, the Company borrowed $10,000 (the “Tranche 1 Advance”) from the lenders at closing. Beginning January 1, 2021 and upon the achievement of certain development milestones and continuing through September 30, 2021 the Company may borrow an additional $10,000 (the “Tranche 2 Advance”). The remaining $10,000 tranche (“Tranche 3 Advance”) is subject to Hercules’ investment committee’s sole discretion. The Loan Agreement has a four-year term, a minimum cash covenant and an interest-only period of up to 24 months. If the Tranche 2 Advance is not drawn or the Company has achieved certain development milestones by September 30, 2021, then there is no minimum cash requirement. As of March 31, 2022, there is no longer a minimum cash requirement since the Company has achieved certain development milestones and did not draw down the Tranche 2 Advance. The Company was in compliance with all provisions of the Loan Agreement as of March 31, 2022. Amounts borrowed under the Loan Agreement accrue interest at a floating rate per annum (based on a year of 360 days) equal to (i) the sum of (a) the greater of 6.30% plus (b) the prime rate as reported in The Wall Street Journal The Company incurred $410 in deferred financing costs. The Company is also required to pay the lenders an end of term fee of 3.95% of loan proceeds upon repayment or prepayment of any loans made under the Loan Agreement. The end of term fee is being recognized as interest expense and accreted over the term of the Loan Agreement using the effective interest method. The Company is also required to pay Hercules a prepayment charge equal to 2.00% of the loan amounts prepaid during the interest-only period and 1.00% thereafter on any loans made under the Loan Agreement. In May 2022, the Company entered into a First Amendment (the “Amendment”) to the Loan Agreement. The amendment provides for, among other things, to extend the maturity date by which principal amounts owed under the Loan Agreement are payable to May 1, 2023 and for the Company to maintain a monthly minimum unrestricted cash balance of $25,000. The Company granted Hercules a lien on substantially all of the Company’s assets, excluding intellectual property. The Company issued to Hercules warrants to purchase up to an aggregate of 16,112 shares of common stock. The warrants are exercisable for a period of ten years from the date of the issuance of each warrant at a per share exercise price equal to $13.96, subject to certain adjustments as specified in the warrants. The fair value of the warrants at issuance was $46. The Company accounted for the warrants as equity, and the fair value is recorded in additional paid-in capital. The warrant value is also recorded as a debt discount and classified as a contra- liability on the consolidated balance sheet and amortized to interest expense. If the Company borrows on the remaining two tranche advances outlined above, the Company will be required to issue warrants to Hercules equal to 2.25% of the aggregate amount funded. Interest expense of the Loan Agreement is as follows: ​ ​ ​ ​ ​ ​ ​ ​ ​ ​ ​ ​ For the Three ​ For the Three ​ ​ ​ ​ Months Ended ​ Months Ended ​ ​ ​ March 31, 2022 March 31, 2021 ​ Interest expense ​ $ 238 ​ $ 239 ​ ​ Amortization of debt issuance costs, including end of term fee accretion ​ 76 ​ 75 ​ ​ ​ ​ $ 314 ​ $ 314 ​ ​ ​ Included in accrued expenses in the accompanying consolidated balance sheets as of March 31, 2022 and December 31, 2021 was $82 of accrued interest. Future principal payments due (including the end of term fee) under the Loan Agreement are as follows (in thousands): ​ ​ ​ ​ ​ ​ Principal Payments 2022 ​ $ — 2023 ​ ​ 6,550 2024 ​ ​ 3,845 Total future payments ​ $ 10,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Deficit)</t>
        </is>
      </c>
    </row>
    <row r="4">
      <c r="A4" s="4" t="inlineStr">
        <is>
          <t>Stockholders' Equity (Deficit)</t>
        </is>
      </c>
      <c r="B4" s="4" t="inlineStr">
        <is>
          <t>Note 10—Stockholders’ Equity (Deficit) On February 25, 2021, the Company converted from a Delaware limited liability company to a Delaware corporation, and changed its name to CenturyTx, Inc. Upon completion of this conversion, Prior Century merged with and into CenturyTx, Inc., with CenturyTx, Inc. as the surviving entity and changed its name to “Century Therapeutics, Inc.” In connection with this merger, the holders of equity interests, including Series A Preferred Stock, common stock, restricted common stock and stock options in Prior Century received equivalent equity interests in Century Therapeutics, Inc. Bayer’s common units in the Company were converted into Series B Preferred Stock. Upon the execution of the preceding conversion on February 25, 2021, the Company entered into a stock purchase agreement with existing and new investors whereby the Company issued and sold 24,721,999 shares of Series C Preferred Stock with a par value of $0.0001, to investors at a price of $6.472 per shares for gross proceeds of $160,000. Pursuant to its Amended Articles of Incorporation filed on February 25, 2021, the Company was authorized to issue 125,236,190 shares of $0.0001 par value common stock and 85,865,789 shares of $0.0001 par value Preferred Stock. Of the Preferred Stock, 35,000,000 shares are designated as Series A Preferred Stock, 26,143,790 are designated as Series B Preferred Stock and 24,721,999 are designated as Series C Preferred Stock. On June 22, 2021 when the Company closed its IPO, all outstanding shares of the Series A Preferred Stock, Series B Preferred Stock, and Series C Preferred Stock were converted into an aggregate of 34,126,528 shares of Common Stock automatically and without any action on the part of the holder thereof. The per share conversion price of each of the Series A Preferred Stock, Series B Preferred Stock, and Series C Preferred Stock was equal to $1.00, $5.55 and $6.472, respectively. The Company is authorized to issue up to 300,000,000 shares of common stock with a par value of $0.0001 per share and 10,000,000 shares of undesignated preferred stock with a par value of $0.0001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 xml:space="preserve">Note 11 – Revenue recognition On January 7, 2022, the Company entered into the Collaboration Agreement with Bristol-Myers Squibb to collaborate on the research, development and commercialization of iNK and iT cell programs for hematologic malignancies and solid tumors (“Collaboration Program,” and each product candidate a “Development Candidate”). The Collaboration Agreement is within the scope of ASC 808, Collaborative Arrangements as both parties are active participants in the arrangement and are exposed to significant risks and rewards. While this arrangement is in the scope of ASC 808, the Company analogizes to ASC 606 for the accounting for the Collaboration Agreement, including for the delivery of goods and services (i.e., units of account). Revenue recognized by analogizing to ASC 606 is recorded as collaboration revenue in the statements of operations. ​ Pursuant to the Collaboration Agreement, the Company and Bristol-Myers Squibb will initially collaborate on two Collaboration Programs focused on acute myeloid leukemia (“AML”) and multiple myeloma (“MM”), and Bristol-Myers Squibb has the option to add up to two additional Collaboration Programs for an additional fee. The Company is responsible for generating Development Candidates for each Collaboration Program, and Bristol-Myers Squibb has the option to elect to exclusively license the Development Candidates for pre-clinical development, clinical development and commercialization on a worldwide basis (“License Option”). Following Bristol-Myers Squibb’s exercise of the License Option, the Company will be responsible for performing IND-enabling studies, supporting Bristol-Myers Squibb’s preparation and submission of an IND, and manufacturing of clinical supplies until completion of a proof of concept clinical trial. Bristol-Myers Squibb will be responsible for all regulatory, clinical, manufacturing (after the proof of concept clinical trial) and commercialization activities for such Development Candidates worldwide. The Company has the option to co-promote Development Candidates generated from certain specified Collaboration Programs. ​ Under the terms of the Collaboration Agreement, Bristol-Myers Squibb made a non-refundable, upfront cash payment of $100,000 and will pay an exercise fee upon the exercise of the License Option (“Licensed Program” and product candidates developed under a Licensed Program, “Licensed Products”). For each Licensed Program, Bristol-Myers Squibb will pay up to $235,000 in milestone payments upon the first achievement of certain development and regulatory milestones and will pay up to $500,000 per Licensed Product in net sales-based milestone payments. Bristol-Myers Squibb will also pay the Company tiered royalties per Licensed Product as a percentage of net sales in the high-single digits to low-teens, subject to reduction for biosimilar competition, compulsory licensing and certain third party license costs. If Century exercises its co-promote option, such royalty percentage will be increased to low-teens to high-teens in respect of the sales of the co-promoted Licensed Products in the United States. The royalty term shall terminate on a Licensed Product-by-Licensed Product and country-by-country basis on the latest of (i) the twelve ​ In connection with the Collaboration Agreement, Bristol-Myers Squibb purchased 2,160,760 shares of the Company’s common stock at a price per share of $23.14, for an aggregate purchase price of $50,000 . In determining the fair value of the common stock issued to Bristol-Myers Squibb, the Company considered the closing price of the common stock on the date of the transaction and included a lack of marketability discount because the shares are subject to certain restrictions. The Company determined the common stock purchase represented a premium of ​ The Company identified the following commitments under the arrangement: (i) research and development services (“R&amp;D Services”) under each of the two initial Collaboration Programs and (ii) Bristol-Myers Squibb’s License Option to elect to exclusively license the Development Candidates for each of the two initial Collaboration Programs. The Company determined that these four commitments represent distinct performance obligations for purposes of recognizing revenue and will recognize revenue as the Company fulfills each performance obligation. ​ The Company determined that the upfront payment and Equity Premium constitute the transaction price at the inception of the Collaboration Agreement. The future potential development and regulatory milestone payments were fully constrained at contract inception as the risk of significant revenue reversal related to these amounts has not yet been resolved. The achievement of the future potential milestones is not within the Company’s control and is subject to certain research and development success and therefore carries significant uncertainty. The Company will reevaluate the likelihood of achieving these milestones at the end of each reporting period and adjust the transaction price in the period the risk is resolved. In addition, the Company will recognize any consideration related to sales-based milestones and royalties when the subsequent sales occur. ​ At March 31, 2022, the total transaction price of $123,200 is allocated to the performance obligations based on their estimated standalone selling price. The stand-alone selling price of the research and development services was estimated using the expected cost-plus margin approach, and the stand-alone selling price of the License Options was based on a discounted cash flow approach and considered several factors including, but not limited to, discount rate, development timeline, regulatory risks, estimated market demand, and future revenue potential using an adjusted market approach. The allocated transaction price is recognized as revenue in one of two ways: ​ ● Research and development services: The Company recognizes the portion of the transaction price allocated to each of the research and development performance obligations as the research and development services are provided, using an inputs method, in proportion to costs incurred to date for each research development target as compared to total costs incurred and expected to be incurred in the future to satisfy the underlying obligation related to each research and development target. The transfer of control occurs over this period and, in management’s judgment, is the best measure of progress towards satisfying the performance obligation. ​ ● License option rights: The transaction price allocated to the license options rights, which are considered material rights to license and commercialize the underlying research and development target, are deferred until the period that Bristol-Myers Squibb elects to exercise or elects to not exercise its option or when the option to exercise expires. ​ The following table summarizes the allocation of the total transaction price to the identified performance obligations under the arrangement, and the amount of the transaction price unsatisfied as of March 31, 2022: ​ ​ ​ ​ ​ ​ ​ ​ ​ ​ ​ ​ ​ ​ ​ ​ ​ ​ ​ ​ ​ Performance obligations: ​ Transaction price ​ Cumulative collaboration revenue recognized ​ Deferred collaboration revenue Option rights ​ $ 109,045 ​ $ - ​ $ 109,045 Research and development services ​ ​ 14,142 ​ ​ (1,058) ​ ​ 13,084 Total ​ ​ 123,187 ​ ​ (1,058) ​ ​ 122,129 Less current portion of deferred revenue ​ ​ - ​ ​ - ​ ​ (6,379) Total long-term deferred revenue ​ $ 123,187 ​ $ (1,058) ​ $ 115,750 ​ ​ As a direct result of the execution of the Collaboration Agreement, the Company incurred $10,000 in fees to amend the FCDI agreement to gain access to the territory rights of Japan. This is recorded as in-process research and development expenses in the consolidated statement of operations and comprehensive loss for the three months ended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 ote 12—Commitments and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Distributed Bio Master Service Agreement On July 24, 2019, the Company entered into a Master Service Agreement with Distributed Bio, Inc (“DBio”), whereby DBio will screen for protein binders that bind to specific therapeutic targets. The Company pays for such services according to a payment schedule, and if the Company brings the protein binders into the clinic for further development, DBio will receive milestone payments of up to $16,100 in total for each product as the products move through the clinical development and regulatory approval processes. No milestone payments were due in 2021 or 2020. The Company had $264 within accounts payable as of March 31, 2022 and $36 within accrued expenses and other liabilities as of December 31, 2021, in its consolidated balance sheets related to the Master Service Agreement. iCELL Inc. Sublicense Agreement In March 2020, the Company entered into a Sublicense Agreement with iCELL Inc (“iCELL”) whereby iCELL granted the Company a license of certain patents and technology. The Company will pay iCELL royalties in the low single digits on net sales of the licensed product. In addition to the earned royalties, the Company will pay sales milestones, not to exceed $70,000, for the sales of the licensed product. iCELL is also eligible to receive payments of up to $4,250 in development and regulatory approval milestone payments. No milestones or royalties were due in 2022 or 2021. University of Toronto and McMaster University In connection with the Empirica asset acquisition in June 2020 (Note 4), the Company acquired a license agreement by and among the Governing Council of the University of Toronto, or the Council, the McMaster University, or, together with the Council, the Toronto Universities, and Empirica (the Empirica License). Under the Empirica License, the Company received an exclusive, non- transferable, sublicensable, worldwide license to certain patents and antibody sequences and related intellectual property rights and know-how. Pursuant to the Empirica License, the Company is required to make aggregate milestone payments of $18,000 to the Toronto Universities upon the achievement of regulatory approval for certain products developed pursuant to the Empirica License. The Company is also required to make royalty payments to the Toronto Universities in an amount equal to a low single-digit percentage of annual net sales of any product commercialized utilizing technology licensed. The Company is also required to pay the Toronto Institutions The Empirica License expires upon the expiration of the last-to-expire valid claim covering the antibody and antibody-derived technology licensed under the agreement, which, if issued, is expected to expire in 2037. The Toronto Universities may immediately terminate the agreement upon certain insolvency events and the Company may terminate the agreement for convenience upon 30 days’ written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13—Leases The Company has commitments under operating leases for certain facilities used in its operations. The Company maintains security deposits on certain leases in the amounts of $1,523 and $1,549 within security deposits in its consolidated balance sheets at March 31, 2022 and December 31, 2021, respectively. The Company’s leases have initial lease terms ranging from 5 to 16 years . Certain lease agreements contain provisions for future rent increases. The following table reflects the components of lease expense: ​ ​ ​ ​ ​ ​ ​ ​ ​ ​ ​ ​ For the ​ For the ​ ​ ​ ​ Three Months Ended ​ Three Months Ended ​ ​ ​ ​ March 31, 2022 ​ March 31, 2021 ​ ​ Operating lease expense: ​ ​ ​ ​ ​ Fixed lease cost ​ $ 597 ​ $ 548 ​ ​ Variable lease cost ​ 297 ​ 272 ​ ​ Short term lease expense ​ ​ 649 ​ ​ 668 ​ ​ Total operating lease expense ​ $ 1,543 ​ $ 1,488 ​ ​ ​ ​ ​ ​ The following table reflects supplemental balance sheet information related to leases: ​ ​ ​ ​ ​ ​ ​ ​ ​ ​ ​ ​ ​ ​ As of ​ As of ​ ​ ​ March 31, December 31, ​ ​ ​ Location in Balance Sheet ​ 2022 ​ 2021 ​ ​ ​ ​ ​ ​ ​ ​ ​ ​ ​ Operating lease right-of-use asset, net Operating lease right-of-use assets ​ $ 11,670 ​ $ 11,854 ​ Operating lease liability, current Accrued expenses and other liabilities ​ $ 592 ​ $ 615 ​ Operating lease liability, long-term Operating lease liability, long-term ​ 14,430 ​ 14,559 ​ Total operating lease liability ​ $ 15,022 ​ $ 15,174 ​ ​ The following table reflects supplement lease term and discount rate information related to leases: ​ ​ ​ ​ ​ ​ ​ ​ As of March 31, 2022 As of December 31, 2021 Weighted-average remaining lease terms - operating leases 7.74 years ​ 7.99 years ​ Weighted-average discount rate - operating leases 9.0 % 9.0 % ​ The following table reflects supplemental cash flow information related to leases as of the periods indicated: ​ ​ ​ ​ ​ ​ ​ ​ ​ ​ ​ For the Three Months Ended ​ For the Three Months Ended ​ ​ March 31, 2022 March 31, 2021 ​ Cash paid for amounts included in the measurement of lease liabilities ​ ​ ​ Operating cash flows from operating leases ​ $ (152) ​ $ 127 ​ Right-of-use assets obtained in exchange for lease obligations: ​ $ — ​ $ 3,295 ​ ​ The following table reflects future minimum lease payments under noncancelable leases as of March 31, 2022: ​ ​ ​ ​ ​ ​ Operating Leases 2022 ​ $ 2,762 2023 ​ 2,679 2024 ​ 2,708 2025 ​ 2,747 2026 ​ 2,776 Thereafter ​ 15,524 Total lease payments ​ 29,196 Less: Imputed interest ​ (10,468) Less: Tenant incentive receivable ​ ​ (3,706) Total ​ $ 15,022 ​ The Company entered into one lease that had not commenced at March 31, 2022. As a result, future lease payments of approximately $17,300 are not recorded on the Company’s consolidated balance sheets. The lease is expected to commence in June 2022 with a non-cancelable term of 1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26039</v>
      </c>
      <c r="C3" s="6" t="n">
        <v>56445</v>
      </c>
    </row>
    <row r="4">
      <c r="A4" s="4" t="inlineStr">
        <is>
          <t>Short-term investments</t>
        </is>
      </c>
      <c r="B4" s="5" t="n">
        <v>234981</v>
      </c>
      <c r="C4" s="5" t="n">
        <v>166434</v>
      </c>
    </row>
    <row r="5">
      <c r="A5" s="4" t="inlineStr">
        <is>
          <t>Escrow deposits, current</t>
        </is>
      </c>
      <c r="B5" s="5" t="n">
        <v>502</v>
      </c>
      <c r="C5" s="5" t="n">
        <v>502</v>
      </c>
    </row>
    <row r="6">
      <c r="A6" s="4" t="inlineStr">
        <is>
          <t>Prepaid expenses and other current assets</t>
        </is>
      </c>
      <c r="B6" s="5" t="n">
        <v>3740</v>
      </c>
      <c r="C6" s="5" t="n">
        <v>4773</v>
      </c>
    </row>
    <row r="7">
      <c r="A7" s="4" t="inlineStr">
        <is>
          <t>Total current assets</t>
        </is>
      </c>
      <c r="B7" s="5" t="n">
        <v>365262</v>
      </c>
      <c r="C7" s="5" t="n">
        <v>228154</v>
      </c>
    </row>
    <row r="8">
      <c r="A8" s="4" t="inlineStr">
        <is>
          <t>Property and equipment, net</t>
        </is>
      </c>
      <c r="B8" s="5" t="n">
        <v>64681</v>
      </c>
      <c r="C8" s="5" t="n">
        <v>57967</v>
      </c>
    </row>
    <row r="9">
      <c r="A9" s="4" t="inlineStr">
        <is>
          <t>Operating lease right-of-use assets</t>
        </is>
      </c>
      <c r="B9" s="5" t="n">
        <v>11670</v>
      </c>
      <c r="C9" s="5" t="n">
        <v>11854</v>
      </c>
    </row>
    <row r="10">
      <c r="A10" s="4" t="inlineStr">
        <is>
          <t>Restricted cash</t>
        </is>
      </c>
      <c r="B10" s="5" t="n">
        <v>1717</v>
      </c>
      <c r="C10" s="5" t="n">
        <v>1717</v>
      </c>
    </row>
    <row r="11">
      <c r="A11" s="4" t="inlineStr">
        <is>
          <t>Escrow deposits, non-current</t>
        </is>
      </c>
      <c r="B11" s="5" t="n">
        <v>95</v>
      </c>
      <c r="C11" s="5" t="n">
        <v>220</v>
      </c>
    </row>
    <row r="12">
      <c r="A12" s="4" t="inlineStr">
        <is>
          <t>Long-term investments</t>
        </is>
      </c>
      <c r="B12" s="5" t="n">
        <v>105360</v>
      </c>
      <c r="C12" s="5" t="n">
        <v>135914</v>
      </c>
    </row>
    <row r="13">
      <c r="A13" s="4" t="inlineStr">
        <is>
          <t>Security deposits</t>
        </is>
      </c>
      <c r="B13" s="5" t="n">
        <v>1523</v>
      </c>
      <c r="C13" s="5" t="n">
        <v>1549</v>
      </c>
    </row>
    <row r="14">
      <c r="A14" s="4" t="inlineStr">
        <is>
          <t>Total assets</t>
        </is>
      </c>
      <c r="B14" s="5" t="n">
        <v>550308</v>
      </c>
      <c r="C14" s="5" t="n">
        <v>437375</v>
      </c>
    </row>
    <row r="15">
      <c r="A15" s="3" t="inlineStr">
        <is>
          <t>Current liabilities</t>
        </is>
      </c>
    </row>
    <row r="16">
      <c r="A16" s="4" t="inlineStr">
        <is>
          <t>Accounts payable</t>
        </is>
      </c>
      <c r="B16" s="5" t="n">
        <v>9893</v>
      </c>
      <c r="C16" s="5" t="n">
        <v>7596</v>
      </c>
    </row>
    <row r="17">
      <c r="A17" s="4" t="inlineStr">
        <is>
          <t>Accrued expenses and other liabilities</t>
        </is>
      </c>
      <c r="B17" s="5" t="n">
        <v>4847</v>
      </c>
      <c r="C17" s="5" t="n">
        <v>6040</v>
      </c>
    </row>
    <row r="18">
      <c r="A18" s="4" t="inlineStr">
        <is>
          <t>Deposit liability</t>
        </is>
      </c>
      <c r="B18" s="5" t="n">
        <v>857</v>
      </c>
      <c r="C18" s="5" t="n">
        <v>980</v>
      </c>
    </row>
    <row r="19">
      <c r="A19" s="4" t="inlineStr">
        <is>
          <t>Long-term debt, current</t>
        </is>
      </c>
      <c r="C19" s="5" t="n">
        <v>1039</v>
      </c>
    </row>
    <row r="20">
      <c r="A20" s="4" t="inlineStr">
        <is>
          <t>Deferred revenue, current</t>
        </is>
      </c>
      <c r="B20" s="5" t="n">
        <v>6379</v>
      </c>
    </row>
    <row r="21">
      <c r="A21" s="4" t="inlineStr">
        <is>
          <t>Total current liabilities</t>
        </is>
      </c>
      <c r="B21" s="5" t="n">
        <v>21976</v>
      </c>
      <c r="C21" s="5" t="n">
        <v>15655</v>
      </c>
    </row>
    <row r="22">
      <c r="A22" s="4" t="inlineStr">
        <is>
          <t>Operating lease liability, long term</t>
        </is>
      </c>
      <c r="B22" s="5" t="n">
        <v>14430</v>
      </c>
      <c r="C22" s="5" t="n">
        <v>14559</v>
      </c>
    </row>
    <row r="23">
      <c r="A23" s="4" t="inlineStr">
        <is>
          <t>Deposit liability, non-current</t>
        </is>
      </c>
      <c r="B23" s="5" t="n">
        <v>1470</v>
      </c>
      <c r="C23" s="5" t="n">
        <v>2020</v>
      </c>
    </row>
    <row r="24">
      <c r="A24" s="4" t="inlineStr">
        <is>
          <t>Deferred revenue, non-current</t>
        </is>
      </c>
      <c r="B24" s="5" t="n">
        <v>115750</v>
      </c>
    </row>
    <row r="25">
      <c r="A25" s="4" t="inlineStr">
        <is>
          <t>Long-term debt, net</t>
        </is>
      </c>
      <c r="B25" s="5" t="n">
        <v>10018</v>
      </c>
      <c r="C25" s="5" t="n">
        <v>8903</v>
      </c>
    </row>
    <row r="26">
      <c r="A26" s="4" t="inlineStr">
        <is>
          <t>Total liabilities</t>
        </is>
      </c>
      <c r="B26" s="5" t="n">
        <v>163644</v>
      </c>
      <c r="C26" s="5" t="n">
        <v>41137</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Preferred stock, $ 0.0001 par value, 10,000,000 shares authorized at March 31, 2022 and December 31, 2021, respectively, and 0 shares issued and outstanding at March 31, 2022 and December 31, 2021, respectively</t>
        </is>
      </c>
      <c r="B29" s="4" t="inlineStr">
        <is>
          <t xml:space="preserve"> </t>
        </is>
      </c>
      <c r="C29" s="4" t="inlineStr">
        <is>
          <t xml:space="preserve"> </t>
        </is>
      </c>
    </row>
    <row r="30">
      <c r="A30" s="4" t="inlineStr">
        <is>
          <t>Common stock, $0.0001 par value, 300,000,000 shares authorized at March 31, 2022 and December 31, 2021, respectively; 57,586,030 and 55,005,523 shares issued and outstanding at March 31, 2022 and December 31, 2021, respectively</t>
        </is>
      </c>
      <c r="B30" s="5" t="n">
        <v>6</v>
      </c>
      <c r="C30" s="5" t="n">
        <v>5</v>
      </c>
    </row>
    <row r="31">
      <c r="A31" s="4" t="inlineStr">
        <is>
          <t>Additional paid-in capital</t>
        </is>
      </c>
      <c r="B31" s="5" t="n">
        <v>814979</v>
      </c>
      <c r="C31" s="5" t="n">
        <v>785049</v>
      </c>
    </row>
    <row r="32">
      <c r="A32" s="4" t="inlineStr">
        <is>
          <t>Accumulated deficit</t>
        </is>
      </c>
      <c r="B32" s="5" t="n">
        <v>-425679</v>
      </c>
      <c r="C32" s="5" t="n">
        <v>-388166</v>
      </c>
    </row>
    <row r="33">
      <c r="A33" s="4" t="inlineStr">
        <is>
          <t>Accumulated other comprehensive loss</t>
        </is>
      </c>
      <c r="B33" s="5" t="n">
        <v>-2642</v>
      </c>
      <c r="C33" s="5" t="n">
        <v>-650</v>
      </c>
    </row>
    <row r="34">
      <c r="A34" s="4" t="inlineStr">
        <is>
          <t>Total stockholders' equity</t>
        </is>
      </c>
      <c r="B34" s="5" t="n">
        <v>386664</v>
      </c>
      <c r="C34" s="5" t="n">
        <v>396238</v>
      </c>
    </row>
    <row r="35">
      <c r="A35" s="4" t="inlineStr">
        <is>
          <t>Total liabilities and stockholders' equity</t>
        </is>
      </c>
      <c r="B35" s="6" t="n">
        <v>550308</v>
      </c>
      <c r="C35" s="6" t="n">
        <v>437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14—Income taxes During the three months ended March 31, 2022, the Company recorded no income tax benefits for the net operating losses incurred or for the research and development tax credits generated in the U.S. due to its uncertainty of realizing a benefit from those items. During the three months ended March 31, 2022, the Company recorded a tax provision of $16 related to its income tax obligations of its operating company in Canada.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For the three months ended March 31, 2022, the Company excluded the U.S. from the calculation of the AETR as the Company anticipates an ordinary loss in these jurisdictions for which no tax benefit can be recognized. The Company has evaluated the positive and negative evidence bearing upon its ability to realize its deferred tax assets, which primarily consist of net operating loss carryforwards. The Company has considered its history of cumulative net losses in the U.S., estimated future taxable income and prudent and feasible tax planning strategies and has concluded that it is more likely than not that the Company will not realize the benefits of its U.S. deferred tax assets. As a result, as of March 31, 2022, the Company has recorded a full valuation allowance against its net deferred tax assets in the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3 Months Ended</t>
        </is>
      </c>
    </row>
    <row r="2">
      <c r="B2" s="2" t="inlineStr">
        <is>
          <t>Mar. 31, 2022</t>
        </is>
      </c>
    </row>
    <row r="3">
      <c r="A3" s="3" t="inlineStr">
        <is>
          <t>Basic and diluted net loss per common share</t>
        </is>
      </c>
    </row>
    <row r="4">
      <c r="A4" s="4" t="inlineStr">
        <is>
          <t>Basic and diluted net loss per common share</t>
        </is>
      </c>
      <c r="B4" s="4" t="inlineStr">
        <is>
          <t>Note 15—Basic and diluted net loss per common share Basic and diluted net loss per common share is calculated as follows: ​ ​ ​ ​ ​ ​ ​ ​ ​ ​ ​ ​ Three Months Ended ​ Three Months Ended ​ ​ ​ ​ March 31, ​ March 31, ​ ​ ​ 2022 2021 ​ Numerator ​ ​ ​ Net loss $ (37,513) ​ $ (18,348) ​ ​ ​ ​ ​ ​ ​ ​ ​ ​ Denominator ​ ​ ​ Weighted-average common shares for basic and diluted net loss per share ​ 57,051,539 ​ 7,677,196 ​ ​ ​ ​ ​ ​ ​ ​ ​ ​ Basic and diluted net loss per common share ​ $ (0.66) ​ $ (2.39) ​ ​ ​ ​ The Company’s potentially dilutive securities, which include the convertible preferred stock in 2021, restricted stock, warrants, early exercised stock options and stock options to purchase shares of the Company’s common stock, have been excluded from the computation of dilutive net loss per share as the effect would be antidilutive. Therefore, the weighted- average number of shares of common stock outstanding used to calculate both basic and diluted net loss per share is the same. The Company excluded the following potential shares of common stock presented based on amounts outstanding at each stated period end, from the computation of diluted net loss per share for the three months ended March 31, 2022 and 2021 because including them would have had an anti-dilutive effect. ​ ​ ​ ​ ​ ​ ​ ​ ​ Three Months Ended ​ Three Months Ended ​ ​ ​ March 31, ​ March 31, ​ ​ 2022 2021 ​ Stock options to purchase common stock ​ 7,424,538 3,419,208 ​ Early exercised stock options subject to future vesting ​ 773,394 952,518 ​ Restricted stock award subject to future vesting ​ 520,630 902,703 ​ Warrants on long term debt 32,009 16,112 ​ Convertible preferred stock ​ — 85,865,789 ​ Total 8,750,571 91,156,33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3 Months Ended</t>
        </is>
      </c>
    </row>
    <row r="2">
      <c r="B2" s="2" t="inlineStr">
        <is>
          <t>Mar. 31, 2022</t>
        </is>
      </c>
    </row>
    <row r="3">
      <c r="A3" s="3" t="inlineStr">
        <is>
          <t>Defined contribution plan</t>
        </is>
      </c>
    </row>
    <row r="4">
      <c r="A4" s="4" t="inlineStr">
        <is>
          <t>Defined contribution plan</t>
        </is>
      </c>
      <c r="B4" s="4" t="inlineStr">
        <is>
          <t>Note 16—Defined contribution plan The Company has a 401(k) Employee Savings Plan (“401(k) Plan”) that is available to all employees of the Company. The Company has elected a Safe-Harbor provision for the 401(k) Plan in which participants are always fully vested in their employer contributions. The Company matches 100% of the first 3% of participating employee contributions and 50% of the next 2% of participating employee contributions. Contributions are made in cash. Contributions were approximately $158 and $212 for the three months ended March 31, 2022 and 2021, respectively. Such contribution expense has been recognized in the consolidated statement of operations for each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2</t>
        </is>
      </c>
    </row>
    <row r="3">
      <c r="A3" s="3" t="inlineStr">
        <is>
          <t>Stock based compensation</t>
        </is>
      </c>
    </row>
    <row r="4">
      <c r="A4" s="4" t="inlineStr">
        <is>
          <t>Stock based compensation</t>
        </is>
      </c>
      <c r="B4" s="4" t="inlineStr">
        <is>
          <t>Note 17—Stock-based compensation As part of the merger discussed in Note 2 above, the Company adopted from Prior Century, the 2018 Stock Option and Grant Plan (the “Plan”). The Plan provides for the Company to sell or issue common stock or restricted common stock, or to grant incentive stock options or nonqualified stock options for the purchase of common stock, to employees, members of the Board of Directors, and consultants of the Company under terms and provisions established by the Board of Directors. Under the terms of the Plan, options may be granted at an exercise price not less than fair market value. The Company’s stock-based awards are subject to service-based vesting conditions and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Stock awards granted typically vest over a four-year period but may be granted with different vesting terms. For performance-based awards, the Company reassesses at each reporting date whether achievement of the performance condition is probable and accrues compensation expense if and when achievement of the performance condition is probable. On June 17, 2021, this plan was replaced by the Century Therapeutics, Inc. 2021 Equity Incentive Plan (the “2021 Incentive Plan”) and future issuances of incentive awards will be governed by that plan. Upon adoption of the 2021 Incentive Plan, the Company was authorized to issue 5,481,735 shares of Common Stock under the 2021 Incentive Plan (which represents 5,640,711 shares of Common Stock initially available for grant under the 2021 Incentive Plan less 158,976 shares of Common Stock reserved for issuance upon the exercise of previously granted stock options that remain outstanding under the 2018 Incentive Plan). The 2021 Employee Stock Purchase Plan (the “2021 ESPP”) was approved by the board of directors on May 27, 2021. A total of 564,071 shares of common stock were initially reserved for issuance under this plan. No shares are issued or outstanding under the 2021 ESPP. On January 1, 2022, the Company was authorized to issue an additional 2,750,276 shares of Common Stock under the 2021 Incentive Plan and an additional 550,055 shares of Common Stock under the 2021 ESPP pursuant to “evergreen” provisions contained in each of the 2021 Incentive Plan and 2021 ESPP. The Company recognizes the costs of the stock-based payments as the employees vest in the awards. For the three months ended March 31, 2022, the Company recognized $2,380 of stock-based compensation expense of which $1,071 was general and administrative expense and $1,309 was research and development expenses recorded within the consolidated statement of operations and comprehensive loss. ​ Stock Options The following table summarizes stock option activity for the period ended March 31, 2022: ​ ​ ​ ​ ​ ​ ​ ​ ​ ​ ​ ​ ​ ​ ​ ​ Weighted Average ​ ​ ​ ​ ​ ​ ​ ​ ​ ​ Remaining ​ ​ Aggregate ​ ​ ​ ​ ​ ​ ​ Contractual ​ ​ Intrinsic ​ ​ ​ ​ ​ ​ ​ Term ​ ​ Value ​ Shares Exercise Price (years) ​ ​ (in thousands) Outstanding January 1, 2022 5,678,604 ​ $ 5.36 8.35 ​ $ 11,595 Granted 1,871,450 ​ 13.21 — ​ — Exercised - vested (85,396) ​ 0.77 — ​ — Forfeited (40,120) ​ 4.03 — ​ — Outstanding, March 31, 2022 7,424,538 ​ $ 7.34 8.52 ​ $ 43,259 Exercisable at March 31, 2022 ​ 3,470,378 ​ $ 4.07 ​ 8.29 ​ $ 28,266 ​ The weighted average grant date fair value of awards for options granted during the period ended March 31, 2022 was $8.63. As of March 31, 2022, there was $30,778 of total unrecognized compensation expense related to unvested stock options with time-based vesting terms, which is expected to be recognized over a weighted average period of 2.89 years. During 2020, the Company issued 213,624 performance-based awards, respectively, that vest upon contingent events. The performance condition for these awards were achieved as of June 30, 2021. As a result, the Company recorded compensation expense related to the performance-based awards of $227 in 2021. The Company estimates the fair value of its option awards to employees and directors using Black-Scholes. Due to the lack of substantial company-specific historical and implied volatility data of its common stock, the Company has based its estimate of expected volatility on the historical volatility of a group of similar public companies. The Company has never paid dividends and does not expect to in the foreseeable future. The expected term of the options granted to employees is derived from the “simplified” method as described in Staff Accounting Bulletin 107 relating to stock-based compensation. The risk-free interest rates for periods within the expected term of the option are based on the U.S. Treasury securities with a maturity date commensurate with the expected term of the associated award. The Company will account for actual forfeitures as they occur. The weighted-average assumptions used to calculate the fair value of stock options granted are as follows: ​ ​ ​ ​ ​ ​ ​ ​ March 31, 2022 ​ ​ Expected dividend rate — ​ Expected option term (years) 6.10 ​ Expected volatility 73.42 % ​ Risk-free interest rate 1.67 % ​ ​ Restricted Stock The following table summarizes restricted stock activity as of March 31, 2022 and December 31, 2021: ​ ​ ​ ​ ​ ​ ​ ​ ​ Weighted Average ​ ​ Shares ​ Grant Date Fair Value Total Unvested December 31, 2021 681,789 ​ $ 4.20 Granted ​ — ​ ​ — Vested (161,159) ​ 2.36 Total Unvested March 31, 2022 520,630 ​ $ 4.77 ​ Pursuant to certain stock purchase agreements containing vesting and other provisions, the Company has the right to repurchase unvested shares. As of March 31, 2022, there was $2,345 of total unrecognized compensation expense related to the unvested restricted stock with time-based vesting terms, which is expected to be recognized over a weighted average period of 1.28 years. All restricted stock vests over a four-year period. Early-Exercise of Unvested Equity Awards As part of the merger, the Company assumed a deposit liability from Prior Century. Certain equity award holders early exercised unvested equity awards. The cash received upon early exercise of options of $2,327 was recorded as a deposit liability on the Company’s balance sheet as of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 xml:space="preserve">Note 18—Related party transactions License Agreements and Collaborative Agreements with Shareholder of Equity Method Investor As part of the Commitment Agreement, the Company acquired licenses and other contracts from Prior Century that were originally entered into by Prior Century and FUJIFILM Cellular Dynamics, Inc. (“FCDI”). FCDI is a shareholder of Century. The acquired licenses and other contracts with FCDI are as follows: FCDI Licenses The Company acquired from Prior Century a non-exclusive license agreement with FCDI. The license provides the Company with certain patents and know-how related to the reprogramming of human somatic cells to induce pluripotent stem cells (“iPSCs”) (“License Agreement”). Under this agreement, the Company is required to make certain developmental and regulatory milestone payments as well as royalty payments upon commercialization. Royalties are in the low single digits on the sale of all licensed products. The Company also acquired from Prior Century an exclusive license agreement with FCDI. The license provides the Company with patents and know-how related to human iPSC exclusively manufactured by FCDI. The potential development and regulatory milestone payments to be paid by the Company to FCDI are $6,000. Letter Agreement On January 7, 2022, the Company and FCDI entered into a letter agreement (the “Letter Agreement”), which amended each of the license agreements with FCDI (the “FCDI Agreements”) such that (i) the definition of Territory under each of the FCDI Agreements, for purposes of the sublicenses under the FCDI Agreements pursuant to the Company’s Collaboration Agreement with Bristol-Myers Squibb, includes Japan, (ii) the licenses granted to the Company and its affiliates under the FCDI Agreements are sublicensable to Bristol-Myers Squibb, including with respect to Japan and (iii) Bristol-Myers Squibb is not subject to grant-back and option provisions under the reprogramming license. Pursuant to the Letter Agreement, and in consideration for amending the FCDI Agreements, the Company (i) paid to FCDI an upfront payment of $10,000, (ii) will pay to FCDI a percentage of any milestone payments received by us under the Collaboration Agreement in respect of achievement of development or regulatory milestones specific to Japan, and (iii) will pay to FCDI a percentage of all royalties received by the Company under the Collaboration Agreement in respect of sales of products in Japan. FCDI Collaboration Agreement In October 2019, the Company entered into the Master Collaboration Agreement with FCDI, whereby FCDI will provide certain services to the Company to develop and manufacture iPSCs and immune cells derived therefrom. FCDI will provide services in accordance with the approved research plan and related research budget. The initial research plan covers the period from October 2019 through March 31, 2022, with the related research budget totaling $31,400. During the three months ended March 31, 2022, the Company made payments of $3,003 and incurred research and development expenses of $1,445, and legal fees of $30, recorded within general and administrative expenses in its consolidated statements of operations and comprehensive loss. As of March 31, 2022, there was $850 in accounts payable related to this agreement on the consolidated balance sheets. As of December 31, 2021, there was $2,375 in accounts payable on the consolidated balance sheets. During the three months ended March 31, 2021, the Company made payments of $3,223, and incurred research and development expenses of $2,781, and legal fees of $21, recorded within general and administrative expenses in its consolidated statements of operations and comprehensive loss. Consulting Arrangements with Shareholders of Equity Method Investor In 2019, the Company entered into arrangements with two shareholders of the Company, wherein the shareholders provide consulting services to the Company. As compensation for the consulting services, the shareholders are entitled to an annual retainer fee of $125 payable quarterly, along with payment of reasonable expenses associated with providing the consulting services. The Company paid $19 and $38 related to these consulting arrangements that were included in research and development expenses in the consolidated statements of operations and comprehensive loss for the three months ended March 31, 2022 and 2021, respectively. As of December 31, 2021, there was $18 in accrued expenses related to this agreement on the consolidated balance sheets. As of March 31, 2022, there was no accrued expenses to this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2</t>
        </is>
      </c>
    </row>
    <row r="3">
      <c r="A3" s="4" t="inlineStr">
        <is>
          <t>Basis of presentation</t>
        </is>
      </c>
      <c r="B3" s="4" t="inlineStr">
        <is>
          <t>Basis of presentation The accompanying unaudited consolidated financial statements have been prepared in accordance with accounting principles generally accepted in the United States (“GAAP”) for interim financial information and with the interim period reporting requirements of Form 10-Q and Article 10 of Regulation S-X. The consolidated balance sheet as of March 31, 2022, the consolidated statements of operations and comprehensive loss, and consolidated statements of convertible preferred stock and stockholders’ equity (deficit) for the three months ended March 31, 2022 and 2021, and the consolidated statements of cash flows for the three months ended March 31, 2022 and 2021 are unaudited, but, in the opinion of management, include all adjustments, consisting only of normal recurring adjustments, which the Company considers necessary for a fair presentation of the financial position, operating results and cash flows for the periods presented. The results for any interim period are not necessarily indicative of results for the year ending December 31, 2022 or for any other subsequent interim period. The consolidated balance sheet at December 31, 2021 has been derived from the Company’s audited consolidated financial statements. ​</t>
        </is>
      </c>
    </row>
    <row r="4">
      <c r="A4" s="4" t="inlineStr">
        <is>
          <t>Merger and capital restructuring</t>
        </is>
      </c>
      <c r="B4" s="4" t="inlineStr">
        <is>
          <t>Merger and capital restructuring Upon the conversion of Century Therapeutics, LLC to a corporation and the merger of the newly converted corporation with Prior Century, the existing capital structure of Century Therapeutics, LLC was restructured with no consideration transferred. In accordance with ASC 505-10-S99-4, such a restructuring requires retroactive effect within the balance sheets presented. As such, the Company retroactively adjusted its consolidated balance sheets to cancel the existing LLC units and give effect to their conversion into capital stock of the Company as if those effects happened as of January 1, 2020. See Note 10 for further information on the Company’s capital restructuring.</t>
        </is>
      </c>
    </row>
    <row r="5">
      <c r="A5" s="4" t="inlineStr">
        <is>
          <t>Reverse Stock Split</t>
        </is>
      </c>
      <c r="B5" s="4" t="inlineStr">
        <is>
          <t>Reverse Stock Split In June 2021, the Company’s Board of Directors approved an amendment to the Company’s amended and restated certificate of incorporation to effect a 2.5161-for-1 reverse stock split of the Company’s common stock, which was effected on June 11, 2021. Stockholders entitled to fractional shares as a result of the reverse stock split will receive a cash payment in lieu of receiving fractional shares. The par value of the common stock was not adjusted as a result of the reverse stock split.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the convertible preferred stock were proportionately reduced and the respective conversion prices were proportionately increased. All common share and per share data have been retrospectively revised to reflect the reverse stock split.</t>
        </is>
      </c>
    </row>
    <row r="6">
      <c r="A6" s="4" t="inlineStr">
        <is>
          <t>Segment information</t>
        </is>
      </c>
      <c r="B6" s="4" t="inlineStr">
        <is>
          <t>Segment information Operating segments are identified as components of an enterprise for which separate discrete financial information is available for evaluation by the chief operating decision-maker in making decisions on how to allocate resources and assess performance. The Company views its operations and manages the business as one operating segment.</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Estimates and assumptions are primarily made in relation to the valuations supporting stock compensation, the estimation of the incremental borrowing rate for operating leases and standalone selling prices of performance obligations in collaboration agreements. If actual results differ from the Company’s estimates, or to the extent these estimates are adjusted in future periods, the Company’s results of operations could either benefit from, or be adversely affected by, any such change in estimate.</t>
        </is>
      </c>
    </row>
    <row r="8">
      <c r="A8" s="4" t="inlineStr">
        <is>
          <t>Concentration of credit risk and other risks and uncertainties</t>
        </is>
      </c>
      <c r="B8" s="4" t="inlineStr">
        <is>
          <t>Concentration of credit risk and other risks and uncertainties Financial instruments, which potentially subject the Company to significant concentrations of credit risk, consist of cash, cash equivalents, U.S. Treasury bills and bonds, as well as corporate bonds. Cash and cash equivalents, as well as short and long-term investments include a checking account and asset management accounts held by a limited number of financial institutions. At times, such deposits may be in excess of insured limits. As of March 31, 2022 and December 31, 2021, the Company has not experienced any losses on its deposits of cash and cash equivalent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its products, competition from substitute products and larger companies, protection of proprietary technology, strategic relationships, and dependence on key individuals. Products developed by the Company require clearances from the U.S. Food and Drug Administration or other international regulatory agencies prior to commercial sales. There can be no assurance the Company’s future products will receive the necessary clearances. If the Company was denied clearance, clearance was delayed, or if the Company was unable to maintain clearance, it could have a material adverse impact on the Company. In January 2020, the World Health Organization declared the outbreak of a novel coronavirus (COVID-19) as a “Public Health Emergency of International Concern,” which continues to spread throughout the world and has adversely impacted global commercial activity and contributed to significant declines and volatility in financial markets. The COVID- 19 outbreak and government responses are creating disruption in global supply chains and adversely impacting many industries. The outbreak could have a continued material adverse impact on economic and market conditions and trigger a period of global economic slowdown. Vaccines were introduced late in the fourth quarter of 2020 and became widely available by the end of the first quarter of 2021. While the vaccines have proven effective in reducing the severity and mortality of COVID-19 including the variants that have evolved to date, the overall vaccination rate in the United States may not have reached the level required for herd immunity. Certain variants of COVID-19, such as the delta and omicron variants, have proven to be more easily spread than earlier variants. The incomplete vaccination rate, and the emergence of new variants which could prove resistant to existing vaccines could again result in major disruptions to businesses and markets worldwide. The Company continues to monitor the impact of the COVID-19 outbreak closely. The extent to which the COVID-19 outbreak will impact its operations or financial results is uncertain.</t>
        </is>
      </c>
    </row>
    <row r="9">
      <c r="A9" s="4" t="inlineStr">
        <is>
          <t>Fair value of financial instruments</t>
        </is>
      </c>
      <c r="B9"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10">
      <c r="A10" s="4" t="inlineStr">
        <is>
          <t>Cash and cash equivalents</t>
        </is>
      </c>
      <c r="B10" s="4" t="inlineStr">
        <is>
          <t>Cash and cash equivalents Management considers all highly liquid investments with an insignificant interest rate risk and original maturities of three months or less to be cash equivalents.</t>
        </is>
      </c>
    </row>
    <row r="11">
      <c r="A11" s="4" t="inlineStr">
        <is>
          <t>Restricted cash</t>
        </is>
      </c>
      <c r="B11" s="4" t="inlineStr">
        <is>
          <t>Restricted cash As of March 31, 2022 and December 31, 2021, the Company had $1,717 in cash on deposit to secure certain lease commitments. Restricted cash is recorded separately in the Company’s consolidated balance sheets. The following provides a reconciliation of the Company’s cash, cash equivalents, and restricted cash as reported in the consolidated balance sheets to the amounts reported in the consolidated statements of cash flows: ​ ​ ​ ​ ​ ​ ​ ​ ​ March 31, 2022 December 31, 2021 Cash and cash equivalents ​ $ 126,039 ​ $ 56,445 Restricted cash ​ ​ 1,717 ​ ​ 1,717 Cash, cash equivalents, and restricted cash ​ $ 127,756 ​ $ 58,162</t>
        </is>
      </c>
    </row>
    <row r="12">
      <c r="A12" s="4" t="inlineStr">
        <is>
          <t>Investments</t>
        </is>
      </c>
      <c r="B12" s="4" t="inlineStr">
        <is>
          <t>Investments The Company invests in fixed maturity securities including U.S. Treasury bills and bonds as well as corporate bonds. The investments are classified as available-for-sale and reported at fair value. Unrealized gains or losses are determined by comparing the fair market value of the securities with their cost or amortized cost. Realized gains and losses on investments are recorded on the trade date and are included in the statement of operations. Unrealized gains and losses on investments are recorded in other comprehensive income (loss) on the consolidated statements of operations and comprehensive los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Securities with an original maturity date greater than three months that mature within one year of the balance sheet date are classified as short-term, while investments with a maturity date greater than one year are classified as long-term.</t>
        </is>
      </c>
    </row>
    <row r="13">
      <c r="A13" s="4" t="inlineStr">
        <is>
          <t>Property and equipment, net</t>
        </is>
      </c>
      <c r="B13" s="4" t="inlineStr">
        <is>
          <t>Property and equipment, net Property and equipment are recorded at cost. Depreciation is computed using the straight-line method over the estimated useful lives of the assets, which is generally five years. Leasehold improvements are amortized over the shorter of the asset’s useful life or the remaining term of the lease. Construction in progress includes direct cost related to the construction of leasehold improvements and is stated at original cost. Such costs are not depreciated until the asset is completed and placed into service. Once the asset is placed into service, these capitalized costs will be allocated to leasehold improvements and will be depreciated over the shorter of the asset’s useful life or the remaining term of the lease. Expenditures for major additions and improvements are capitalized, while minor replacements, maintenance, and repairs are charged to expense as incurred. When property is retired or otherwise disposed of, the costs and accumulated depreciation are removed from the respective accounts, with any resulting gain or loss recognized concurrently.</t>
        </is>
      </c>
    </row>
    <row r="14">
      <c r="A14" s="4" t="inlineStr">
        <is>
          <t>Research and development expenses</t>
        </is>
      </c>
      <c r="B14" s="4" t="inlineStr">
        <is>
          <t>Research and development expenses Research and development expenses include costs directly attributable to the conduct of research and development programs, including the cost of salaries, payroll taxes, employee benefits, stock compensation, materials, supplies, rent, depreciation on and maintenance of research equipment with alternative future use, and the cost of services provided by outside contractors. All costs associated with research and development are expensed as incurred.</t>
        </is>
      </c>
    </row>
    <row r="15">
      <c r="A15" s="4" t="inlineStr">
        <is>
          <t>Stock based compensation</t>
        </is>
      </c>
      <c r="B15" s="4" t="inlineStr">
        <is>
          <t>Stock-based compensation Employees, consultants and members of the board of directors of the Company have received stock options and restricted stock of the Company. The Company recognizes the cost of the stock-based compensation incurred as its employees and board members vest in the awards. The Company accounts for stock-based compensation arrangements in accordance with provisions of Accounting Standards Codification (“ASC”) 718, Compensation—Stock Compensation. ASC 718 requires the recognition of compensation expense, using a fair-value based method, for costs related to all share-based payments including stock options. ASC 718 requires companies to estimate the fair value of share-based payment awards on the date of grant using an option-pricing model. The Company uses the Black-Scholes option-pricing model (“Black Scholes”) to determine the fair value of options granted. The Company’s stock-based awards are subject to service-based vesting conditions and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For performance-based awards, the Company reassesses at each reporting date whether achievement of the performance condition is probable and accrues compensation expense if and when achievement of the performance condition is probable. Black-Scholes requires inputs based on certain subjective assumptions, including (i) the expected stock price volatility, (ii) the expected term of the award, (iii) the risk-free interest rate and (iv) expected dividends. Due to the lack of a public market for the Company’s common stock prior to its IPO and lack of company-specific historical and implied volatility data, the Company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to employees and board member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Forfeitures are recognized as they occur.</t>
        </is>
      </c>
    </row>
    <row r="16">
      <c r="A16" s="4" t="inlineStr">
        <is>
          <t>Warrants</t>
        </is>
      </c>
      <c r="B16" s="4" t="inlineStr">
        <is>
          <t>Warrants The Company has issued warrants that have been recognized as equity, and the fair value is recorded into additional paid-in capital in the accompanying consolidated balance sheets. Warrants are accounted for in accordance with applicable accounting guidance provided in ASC Topic 815, Derivatives and Hedging—Contracts in Entity’s Own Equity, as either derivative liabilities or as equity instruments depending on the specific terms of the warrant agreement. The Company’s warrants issued are in connection with its long-term debt and in connection with services provided by consultants, and are equity classified on the accompanying consolidated balance sheets. Equity classified warrants are accounted for at fair value on the issuance date, using Black Scholes, with no changes in fair value recognized after the issuance date.</t>
        </is>
      </c>
    </row>
    <row r="17">
      <c r="A17" s="4" t="inlineStr">
        <is>
          <t>Foreign currency translation</t>
        </is>
      </c>
      <c r="B17" s="4" t="inlineStr">
        <is>
          <t>Foreign currency translation The reporting currency of the Company is the U.S. dollar. The functional currency of Century Canada is the Canadian dollar. Assets and liabilities of Century Canada are translated into U.S. dollars based on exchange rates at the end of each reporting perio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s of operations and comprehensive los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comprehensive loss and accumulated other comprehensive loss within the Company’s consolidated balance sheets.</t>
        </is>
      </c>
    </row>
    <row r="18">
      <c r="A18" s="4" t="inlineStr">
        <is>
          <t>Basic and diluted net loss per common shares</t>
        </is>
      </c>
      <c r="B18" s="4" t="inlineStr">
        <is>
          <t>Basic and diluted net loss per common shares Basic net loss per common share is computed by dividing net loss applicable to common shareholders by the weighted-average number of common shares outstanding during the period. The Company computes diluted net loss per common share by dividing the net loss applicable to common shareholders by the sum of the weighted- average number of common shares outstanding during the period plus the potential dilutive effects of its warrants, convertible preferred stock (in 2021) restricted stock and stock options to purchase common shares, but such items are excluded if their effect is anti-dilutive. Because the impact of these items are anti-dilutive during periods of net loss, there were no differences between the Company’s basic and diluted net loss per common share for the three months ended March 31, 2022 and 2021.</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nd comprehensive loss. As of March 31, 2022 and December 31, 2021, no accrued interest or penalties are included on the related tax liability line in the consolidated balance sheet.</t>
        </is>
      </c>
    </row>
    <row r="20">
      <c r="A20" s="4" t="inlineStr">
        <is>
          <t>Collaboration Revenue</t>
        </is>
      </c>
      <c r="B20" s="4" t="inlineStr">
        <is>
          <t>Collaboration revenue The Company may enter into collaboration and licensing agreements with strategic partners for research and development, manufacturing, and commercialization of its product candidates. Payments under these arrangements may include non-refundable, upfront fees; reimbursement of certain costs; customer option fees for additional goods or services; payments upon the achievement of development, regulatory, and commercial milestones; sales of product at certain agreed-upon amounts; and royalties on product sales. The Company recognizes revenue in accordance with ASC Topic 606, Revenue from Contracts with Customers, or ASC 606. This standard applies to all contracts with customers. When an agreement falls under the scope of other standards, such as ASC Topic 808, Collaborative Arrangements, or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a collaboration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on a relative stand-alone selling price basis; and (v) recognition of revenue when (or as) the Company satisfies each performance obligation. As part of the accounting for these arrangements, the Company must use its judgment to determine the stand-alone selling price for each performance obligation identified in the contract for the allocation of transaction price. The estimation of the stand-alone selling price may include such estimates as forecasted revenues and costs, development timelines, discount rates, and probabilities of regulatory and commercial success. The Company also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on-curr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not determined to represent a material right, no transaction price is allocated to these options and the Company will account for these options at that time they are exercised. If the customer options are determined to represent a material right, the material right is recognized as a separate performance obligation at the outset of the arrangement. The promises under the Company’s collaboration agreements may include research and development services to be performed by the Company for or on behalf of the customer. Amounts allocated to these performance obligations are recognized as the Company performs these obligations, and revenue is measured based on an inputs method of costs incurred to date of budgeted costs. Under certain circumstances, the Company may be reimbursed for certain expenses incurred under the research and development service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in the statements of operations in the period of adjustment.</t>
        </is>
      </c>
    </row>
    <row r="21">
      <c r="A21" s="4" t="inlineStr">
        <is>
          <t>Recent accounting pronouncements</t>
        </is>
      </c>
      <c r="B21" s="4" t="inlineStr">
        <is>
          <t xml:space="preserve">Recent accounting pronouncements In June 2016, the FASB issued ASU 2016-13, Financial Instruments - Credit Losses: Measurement of Credit Losses of Financial Instruments (ASC 326). The guidance is effective for the Company beginning January 1, 2023 and it changes how entities account for credit losses on the financial assets and other instruments that are not measured at fair value through net income, including available-for-sale debt securities. The Company is currently evaluating the impact of the new standard on its consolidated financial statements. </t>
        </is>
      </c>
    </row>
    <row r="22">
      <c r="A22" s="4" t="inlineStr">
        <is>
          <t>Restricted stock</t>
        </is>
      </c>
    </row>
    <row r="23">
      <c r="A23" s="4" t="inlineStr">
        <is>
          <t>Basic and diluted net loss per common shares</t>
        </is>
      </c>
      <c r="B23" s="4" t="inlineStr">
        <is>
          <t xml:space="preserve">Restricted stock In 2018, the Company issued 1,704,256 restricted stock awards at a purchase price of $0.03 per share. In 2019, the Company issued 850,312 restricted stock awards at a weighted average purchase price of $0.70 per share. In October 2019, the Company repurchased 298,080 shares at $1.03 per share. In 2021, the Company issued 194,320 restricted stock awards. As of March 31, 2022, the number of restricted stock awards vested were 1,930,178. For accounting purposes, unvested restricted stock awards are not considered issued and outstanding and therefore are not reflected as issued and outstanding in the accompanying consolidated balance sheets or the consolidated statements of changes in convertible preferred stock and stockholders’ equity (deficit) until the awards vest. The Company recorded stock-based compensation expense for these awards of $272 and $39, respectively, for the three months ended March 31, 2022 and 2021, in the statements of operations and comprehensive loss. </t>
        </is>
      </c>
    </row>
    <row r="24">
      <c r="A24" s="4" t="inlineStr">
        <is>
          <t>Stock Options</t>
        </is>
      </c>
    </row>
    <row r="25">
      <c r="A25" s="4" t="inlineStr">
        <is>
          <t>Stock based compensation</t>
        </is>
      </c>
      <c r="B25" s="4" t="inlineStr">
        <is>
          <t>Early exercised options The Company allowed certain of its employees and its consultants to exercise options granted under the 2018 Plan (Note 16) prior to vesting and prior to its IPO. The shares related to early exercised stock options are subject to the Company’s repurchase right upon termination of employment or service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consolidated balance sheets or the consolidated statements of changes in convertible preferred stock and stockholders’ equity (deficit) until the awards vest. The deposits received are initially recorded in deposit liability. The liabilities are reclassified to common stock and additional paid-in-capital as the repurchase right lapses. At March 31, 2022 and December 31, 2021, there were $2,327 and $3,000, respectively, recorded in deposit liability related to shares held by employees and nonemployees that were subject to repurchase. All shares that were early exercised by the executives of the Company are considered legally issued, however, for accounting purposes, only vested shares are considered issued. Below is a reconciliation of shares issued and outstanding: ​ ​ ​ ​ ​ ​ ​ March 31, 2022 December 31, 2021 Total shares legally outstanding ​ 58,880,054 ​ 56,633,898 Less: unvested early exercised shares ​ (773,394) ​ (946,586) Less: unvested restricted stock ​ (520,630) ​ (681,789) Total shares issued and outstanding ​ 57,586,030 ​ 55,005,5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3 Months Ended</t>
        </is>
      </c>
    </row>
    <row r="2">
      <c r="B2" s="2" t="inlineStr">
        <is>
          <t>Mar. 31, 2022</t>
        </is>
      </c>
    </row>
    <row r="3">
      <c r="A3" s="3" t="inlineStr">
        <is>
          <t>Summary of significant accounting policies and basis of presentation</t>
        </is>
      </c>
    </row>
    <row r="4">
      <c r="A4" s="4" t="inlineStr">
        <is>
          <t>Schedule of reconciliation of the Company's cash, cash equivalents, and restricted cash</t>
        </is>
      </c>
      <c r="B4" s="4" t="inlineStr">
        <is>
          <t>​ ​ ​ ​ ​ ​ ​ ​ ​ March 31, 2022 December 31, 2021 Cash and cash equivalents ​ $ 126,039 ​ $ 56,445 Restricted cash ​ ​ 1,717 ​ ​ 1,717 Cash, cash equivalents, and restricted cash ​ $ 127,756 ​ $ 58,162</t>
        </is>
      </c>
    </row>
    <row r="5">
      <c r="A5" s="4" t="inlineStr">
        <is>
          <t>Reconciliation of shares issued and outstanding</t>
        </is>
      </c>
      <c r="B5" s="4" t="inlineStr">
        <is>
          <t>​ ​ ​ ​ ​ ​ ​ March 31, 2022 December 31, 2021 Total shares legally outstanding ​ 58,880,054 ​ 56,633,898 Less: unvested early exercised shares ​ (773,394) ​ (946,586) Less: unvested restricted stock ​ (520,630) ​ (681,789) Total shares issued and outstanding ​ 57,586,030 ​ 55,005,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itial capitalization (Tables)</t>
        </is>
      </c>
      <c r="B1" s="2" t="inlineStr">
        <is>
          <t>3 Months Ended</t>
        </is>
      </c>
    </row>
    <row r="2">
      <c r="B2" s="2" t="inlineStr">
        <is>
          <t>Mar. 31, 2022</t>
        </is>
      </c>
    </row>
    <row r="3">
      <c r="A3" s="4" t="inlineStr">
        <is>
          <t>Prior Century's Assets</t>
        </is>
      </c>
    </row>
    <row r="4">
      <c r="A4" s="3" t="inlineStr">
        <is>
          <t>Schedule of Capitalization [Line Items]</t>
        </is>
      </c>
    </row>
    <row r="5">
      <c r="A5" s="4" t="inlineStr">
        <is>
          <t>Schedule of relative fair value allocation</t>
        </is>
      </c>
      <c r="B5" s="4" t="inlineStr">
        <is>
          <t>​ ​ ​ ​ ​ ​ As of June 21, 2019 Cash and cash equivalents $ 25,163 IPR&amp;D ​ 225,946 Property and equipment ​ 1,034 Other current assets ​ 578 Other non-current assets ​ 669 Current liabilities ​ (1,283) Total $ 252,1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inancial instruments and fair value measurements</t>
        </is>
      </c>
    </row>
    <row r="4">
      <c r="A4" s="4" t="inlineStr">
        <is>
          <t>Schedule of assets measured at fair value by level within the fair value hierarchy</t>
        </is>
      </c>
      <c r="B4" s="4" t="inlineStr">
        <is>
          <t>​ ​ ​ ​ ​ ​ ​ ​ ​ ​ ​ ​ ​ ​ ​ Level 1 Level 2 Level 3 Total Cash equivalents ​ $ 120,656 ​ ​ — ​ ​ — ​ $ 120,656 U.S. Treasury ​ 102,746 ​ — ​ — ​ 102,746 Corporate bonds ​ — ​ 237,595 ​ — ​ 237,595 Total ​ $ 223,402 ​ $ 237,595 ​ $ — ​ $ 460,997 ​ ​ ​ ​ ​ ​ ​ ​ ​ ​ ​ ​ ​ ​ ​ Level 1 Level 2 Level 3 Total Cash equivalents ​ $ 52,882 ​ ​ — ​ ​ — ​ $ 52,882 U.S. Treasury ​ 79,752 ​ — ​ — ​ 79,752 Corporate bonds ​ — ​ 222,596 ​ — ​ 222,596 Total ​ $ 132,634 ​ $ 222,596 ​ $ — ​ $ 355,230</t>
        </is>
      </c>
    </row>
    <row r="5">
      <c r="A5" s="4" t="inlineStr">
        <is>
          <t>Schedule of investments in fixed maturity securities</t>
        </is>
      </c>
      <c r="B5" s="4" t="inlineStr">
        <is>
          <t>​ ​ ​ ​ ​ ​ ​ ​ ​ ​ ​ ​ ​ ​ ​ ​ ​ Gross Gross ​ ​ ​ ​ ​ ​ ​ Unrealized ​ Unrealized ​ ​ ​ ​ ​ Amortized Cost ​ Gains ​ Losses ​ Fair Value U.S. Treasury ​ $ 104,173 ​ $ — ​ $ (1,427) ​ $ 102,746 Corporate bonds ​ 238,747 ​ 3 ​ (1,155) ​ 237,595 Total ​ $ 342,920 ​ $ 3 ​ $ (2,582) ​ $ 340,341 ​ ​ ​ ​ ​ ​ ​ ​ ​ ​ ​ ​ ​ ​ ​ ​ ​ ​ Gross Gross ​ ​ ​ ​ ​ ​ ​ Unrealized ​ Unrealized ​ ​ ​ ​ Amortized Cost ​ Gains ​ Losses ​ Fair Value U.S. Treasury ​ $ 80,052 ​ $ — ​ $ (300) ​ $ 79,752 Corporate bonds ​ 222,898 ​ — ​ (302) ​ 222,596 Total ​ $ 302,950 ​ $ — ​ $ (602) ​ $ 302,348</t>
        </is>
      </c>
    </row>
    <row r="6">
      <c r="A6" s="4" t="inlineStr">
        <is>
          <t>Schedule of maturities of fixed maturity available-for-sale securities</t>
        </is>
      </c>
      <c r="B6" s="4" t="inlineStr">
        <is>
          <t>​ ​ ​ ​ ​ ​ ​ ​ ​ March 31, 2022 December 31, 2021 Less than one year ​ $ 234,981 ​ $ 166,434 One to five years ​ 105,360 ​ 135,914 ​ ​ $ 340,341 ​ $ 302,3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chedule of summary of prepaid expenses and other current assets</t>
        </is>
      </c>
      <c r="B4" s="4" t="inlineStr">
        <is>
          <t>​ ​ ​ ​ ​ ​ ​ ​ ​ March 31, December 31, ​ 2022 2021 Research and development ​ $ 487 ​ $ 210 Insurance ​ ​ 817 ​ ​ 1,606 Software licenses and other ​ 1,761 ​ 2,033 Reimbursement receivable ​ ​ 247 ​ ​ 250 Warranties ​ 428 ​ 424 Other ​ — ​ 250 Total prepaid expenses and other current assets ​ $ 3,740 ​ $ 4,7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3" t="inlineStr">
        <is>
          <t>CONSOLIDATED BALANCE SHEETS</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57586030</v>
      </c>
      <c r="C9" s="5" t="n">
        <v>55005523</v>
      </c>
    </row>
    <row r="10">
      <c r="A10" s="4" t="inlineStr">
        <is>
          <t>Common Stock, Shares, Outstanding</t>
        </is>
      </c>
      <c r="B10" s="5" t="n">
        <v>57586030</v>
      </c>
      <c r="C10" s="5" t="n">
        <v>55005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summary of property and equipment, net</t>
        </is>
      </c>
      <c r="B4" s="4" t="inlineStr">
        <is>
          <t>​ ​ ​ ​ ​ ​ ​ ​ ​ March 31, December 31, ​ 2022 2021 Lab equipment ​ $ 21,200 ​ $ 18,114 Leasehold improvements ​ 8,365 ​ 8,365 Construction in progress ​ 35,920 ​ 32,836 Computer software and equipment ​ 4,192 ​ 2,623 Furniture and fixtures ​ 1,491 ​ 1,358 Total ​ ​ 71,168 ​ ​ 63,296 Less: Accumulated depreciation ​ (6,487) ​ (5,329) Property and equipment, net ​ $ 64,681 ​ $ 57,9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Accrued expenses and other liabilities.</t>
        </is>
      </c>
    </row>
    <row r="4">
      <c r="A4" s="4" t="inlineStr">
        <is>
          <t>Schedule of summary of accrued expenses</t>
        </is>
      </c>
      <c r="B4" s="4" t="inlineStr">
        <is>
          <t>​ ​ ​ ​ ​ ​ ​ ​ ​ ​ March 31, December 31, ​ 2022 2021 Payroll and bonuses ​ $ 1,447 $ 4,445 Interest ​ 82 ​ 82 Professional and legal fees ​ 2,479 ​ 796 Operating lease liability, current ​ ​ 592 ​ ​ 615 Other ​ 247 ​ 102 Total accrued expenses and other liabilities ​ $ 4,847 ​ $ 6,0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Summary of the Company's indebtedness</t>
        </is>
      </c>
      <c r="B4" s="4" t="inlineStr">
        <is>
          <t>​ ​ ​ ​ ​ ​ ​ ​ ​ March 31, 2022 December 31, 2021 Principal ​ $ 10,000 ​ $ 10,000 Plus: End of term fee ​ ​ 395 ​ ​ 395 Less: Debt discount attributable to warrants, net of accretion ​ (21) ​ (25) Less: Unamortized deferred financing cost and end of term fee, net of accretion ​ (356) ​ (428) Long-term debt, net ​ $ 10,018 ​ $ 9,942</t>
        </is>
      </c>
    </row>
    <row r="5">
      <c r="A5" s="4" t="inlineStr">
        <is>
          <t>Schedule of interest expense of the Loan Agreement</t>
        </is>
      </c>
      <c r="B5" s="4" t="inlineStr">
        <is>
          <t>​ ​ ​ ​ ​ ​ ​ ​ ​ ​ ​ ​ For the Three ​ For the Three ​ ​ ​ ​ Months Ended ​ Months Ended ​ ​ ​ March 31, 2022 March 31, 2021 ​ Interest expense ​ $ 238 ​ $ 239 ​ ​ Amortization of debt issuance costs, including end of term fee accretion ​ 76 ​ 75 ​ ​ ​ ​ $ 314 ​ $ 314 ​ ​</t>
        </is>
      </c>
    </row>
    <row r="6">
      <c r="A6" s="4" t="inlineStr">
        <is>
          <t>Schedule of future principal payments due</t>
        </is>
      </c>
      <c r="B6" s="4" t="inlineStr">
        <is>
          <t>Future principal payments due (including the end of term fee) under the Loan Agreement are as follows (in thousands): ​ ​ ​ ​ ​ ​ Principal Payments 2022 ​ $ — 2023 ​ ​ 6,550 2024 ​ ​ 3,845 Total future payments ​ $ 10,3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Schedule of transaction price unsatisfied</t>
        </is>
      </c>
      <c r="B4" s="4" t="inlineStr">
        <is>
          <t>​ ​ ​ ​ ​ ​ ​ ​ ​ ​ ​ ​ ​ ​ ​ ​ ​ ​ ​ ​ ​ Performance obligations: ​ Transaction price ​ Cumulative collaboration revenue recognized ​ Deferred collaboration revenue Option rights ​ $ 109,045 ​ $ - ​ $ 109,045 Research and development services ​ ​ 14,142 ​ ​ (1,058) ​ ​ 13,084 Total ​ ​ 123,187 ​ ​ (1,058) ​ ​ 122,129 Less current portion of deferred revenue ​ ​ - ​ ​ - ​ ​ (6,379) Total long-term deferred revenue ​ $ 123,187 ​ $ (1,058) ​ $ 115,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components of lease expenses</t>
        </is>
      </c>
      <c r="B4" s="4" t="inlineStr">
        <is>
          <t>​ ​ ​ ​ ​ ​ ​ ​ ​ ​ ​ ​ For the ​ For the ​ ​ ​ ​ Three Months Ended ​ Three Months Ended ​ ​ ​ ​ March 31, 2022 ​ March 31, 2021 ​ ​ Operating lease expense: ​ ​ ​ ​ ​ Fixed lease cost ​ $ 597 ​ $ 548 ​ ​ Variable lease cost ​ 297 ​ 272 ​ ​ Short term lease expense ​ ​ 649 ​ ​ 668 ​ ​ Total operating lease expense ​ $ 1,543 ​ $ 1,488 ​ ​</t>
        </is>
      </c>
    </row>
    <row r="5">
      <c r="A5" s="4" t="inlineStr">
        <is>
          <t>Schedule of Supplemental Balance Sheet Information Related to Leases</t>
        </is>
      </c>
      <c r="B5" s="4" t="inlineStr">
        <is>
          <t>​ ​ ​ The following table reflects supplemental balance sheet information related to leases: ​ ​ ​ ​ ​ ​ ​ ​ ​ ​ ​ ​ ​ ​ As of ​ As of ​ ​ ​ March 31, December 31, ​ ​ ​ Location in Balance Sheet ​ 2022 ​ 2021 ​ ​ ​ ​ ​ ​ ​ ​ ​ ​ ​ Operating lease right-of-use asset, net Operating lease right-of-use assets ​ $ 11,670 ​ $ 11,854 ​ Operating lease liability, current Accrued expenses and other liabilities ​ $ 592 ​ $ 615 ​ Operating lease liability, long-term Operating lease liability, long-term ​ 14,430 ​ 14,559 ​ Total operating lease liability ​ $ 15,022 ​ $ 15,174 ​</t>
        </is>
      </c>
    </row>
    <row r="6">
      <c r="A6" s="4" t="inlineStr">
        <is>
          <t>Schedule of supplemental lease term and discount rate information related to leases</t>
        </is>
      </c>
      <c r="B6" s="4" t="inlineStr">
        <is>
          <t>The following table reflects supplement lease term and discount rate information related to leases: ​ ​ ​ ​ ​ ​ ​ ​ As of March 31, 2022 As of December 31, 2021 Weighted-average remaining lease terms - operating leases 7.74 years ​ 7.99 years ​ Weighted-average discount rate - operating leases 9.0 % 9.0 %</t>
        </is>
      </c>
    </row>
    <row r="7">
      <c r="A7" s="4" t="inlineStr">
        <is>
          <t>Schedule of supplemental cash flow information related to leases</t>
        </is>
      </c>
      <c r="B7" s="4" t="inlineStr">
        <is>
          <t>The following table reflects supplemental cash flow information related to leases as of the periods indicated: ​ ​ ​ ​ ​ ​ ​ ​ ​ ​ ​ For the Three Months Ended ​ For the Three Months Ended ​ ​ March 31, 2022 March 31, 2021 ​ Cash paid for amounts included in the measurement of lease liabilities ​ ​ ​ Operating cash flows from operating leases ​ $ (152) ​ $ 127 ​ Right-of-use assets obtained in exchange for lease obligations: ​ $ — ​ $ 3,295 ​</t>
        </is>
      </c>
    </row>
    <row r="8">
      <c r="A8" s="4" t="inlineStr">
        <is>
          <t>Schedule of Future minimum lease payments of operating leases</t>
        </is>
      </c>
      <c r="B8" s="4" t="inlineStr">
        <is>
          <t>​ ​ ​ ​ ​ ​ Operating Leases 2022 ​ $ 2,762 2023 ​ 2,679 2024 ​ 2,708 2025 ​ 2,747 2026 ​ 2,776 Thereafter ​ 15,524 Total lease payments ​ 29,196 Less: Imputed interest ​ (10,468) Less: Tenant incentive receivable ​ ​ (3,706) Total ​ $ 15,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c and diluted net loss per common share (Tables)</t>
        </is>
      </c>
      <c r="B1" s="2" t="inlineStr">
        <is>
          <t>3 Months Ended</t>
        </is>
      </c>
    </row>
    <row r="2">
      <c r="B2" s="2" t="inlineStr">
        <is>
          <t>Mar. 31, 2022</t>
        </is>
      </c>
    </row>
    <row r="3">
      <c r="A3" s="3" t="inlineStr">
        <is>
          <t>Basic and diluted net loss per common share</t>
        </is>
      </c>
    </row>
    <row r="4">
      <c r="A4" s="4" t="inlineStr">
        <is>
          <t>Schedule of basic and diluted net loss per shares of common stock</t>
        </is>
      </c>
      <c r="B4" s="4" t="inlineStr">
        <is>
          <t>​ ​ ​ ​ ​ ​ ​ ​ ​ ​ ​ ​ Three Months Ended ​ Three Months Ended ​ ​ ​ ​ March 31, ​ March 31, ​ ​ ​ 2022 2021 ​ Numerator ​ ​ ​ Net loss $ (37,513) ​ $ (18,348) ​ ​ ​ ​ ​ ​ ​ ​ ​ ​ Denominator ​ ​ ​ Weighted-average common shares for basic and diluted net loss per share ​ 57,051,539 ​ 7,677,196 ​ ​ ​ ​ ​ ​ ​ ​ ​ ​ Basic and diluted net loss per common share ​ $ (0.66) ​ $ (2.39) ​ ​</t>
        </is>
      </c>
    </row>
    <row r="5">
      <c r="A5" s="4" t="inlineStr">
        <is>
          <t>Schedule of potential shares of common stock excluded</t>
        </is>
      </c>
      <c r="B5" s="4" t="inlineStr">
        <is>
          <t>​ ​ ​ ​ ​ ​ ​ ​ ​ Three Months Ended ​ Three Months Ended ​ ​ ​ March 31, ​ March 31, ​ ​ 2022 2021 ​ Stock options to purchase common stock ​ 7,424,538 3,419,208 ​ Early exercised stock options subject to future vesting ​ 773,394 952,518 ​ Restricted stock award subject to future vesting ​ 520,630 902,703 ​ Warrants on long term debt 32,009 16,112 ​ Convertible preferred stock ​ — 85,865,789 ​ Total 8,750,571 91,156,3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 based compensation (Tables)</t>
        </is>
      </c>
      <c r="B1" s="2" t="inlineStr">
        <is>
          <t>3 Months Ended</t>
        </is>
      </c>
    </row>
    <row r="2">
      <c r="B2" s="2" t="inlineStr">
        <is>
          <t>Mar. 31, 2022</t>
        </is>
      </c>
    </row>
    <row r="3">
      <c r="A3" s="3" t="inlineStr">
        <is>
          <t>Stock based compensation</t>
        </is>
      </c>
    </row>
    <row r="4">
      <c r="A4" s="4" t="inlineStr">
        <is>
          <t>Schedule of stock option activity</t>
        </is>
      </c>
      <c r="B4" s="4" t="inlineStr">
        <is>
          <t>​ ​ ​ ​ ​ ​ ​ ​ ​ ​ ​ ​ ​ ​ ​ ​ Weighted Average ​ ​ ​ ​ ​ ​ ​ ​ ​ ​ Remaining ​ ​ Aggregate ​ ​ ​ ​ ​ ​ ​ Contractual ​ ​ Intrinsic ​ ​ ​ ​ ​ ​ ​ Term ​ ​ Value ​ Shares Exercise Price (years) ​ ​ (in thousands) Outstanding January 1, 2022 5,678,604 ​ $ 5.36 8.35 ​ $ 11,595 Granted 1,871,450 ​ 13.21 — ​ — Exercised - vested (85,396) ​ 0.77 — ​ — Forfeited (40,120) ​ 4.03 — ​ — Outstanding, March 31, 2022 7,424,538 ​ $ 7.34 8.52 ​ $ 43,259 Exercisable at March 31, 2022 ​ 3,470,378 ​ $ 4.07 ​ 8.29 ​ $ 28,266</t>
        </is>
      </c>
    </row>
    <row r="5">
      <c r="A5" s="4" t="inlineStr">
        <is>
          <t>Schedule of weighted-average assumptions</t>
        </is>
      </c>
      <c r="B5" s="4" t="inlineStr">
        <is>
          <t>​ ​ ​ ​ ​ ​ ​ ​ March 31, 2022 ​ ​ Expected dividend rate — ​ Expected option term (years) 6.10 ​ Expected volatility 73.42 % ​ Risk-free interest rate 1.67 % ​</t>
        </is>
      </c>
    </row>
    <row r="6">
      <c r="A6" s="4" t="inlineStr">
        <is>
          <t>Schedule of restricted stock activity</t>
        </is>
      </c>
      <c r="B6" s="4" t="inlineStr">
        <is>
          <t>​ ​ ​ ​ ​ ​ ​ ​ ​ Weighted Average ​ ​ Shares ​ Grant Date Fair Value Total Unvested December 31, 2021 681,789 ​ $ 4.20 Granted ​ — ​ ​ — Vested (161,159) ​ 2.36 Total Unvested March 31, 2022 520,630 ​ $ 4.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Organization and description of the business (Details)</t>
        </is>
      </c>
      <c r="B1" s="2" t="inlineStr">
        <is>
          <t>Jun. 21, 2019</t>
        </is>
      </c>
    </row>
    <row r="2">
      <c r="A2" s="4" t="inlineStr">
        <is>
          <t>Century Therapeutics, LLC | Century Therapeutics, Inc. (Prior Century)</t>
        </is>
      </c>
    </row>
    <row r="3">
      <c r="A3" s="3" t="inlineStr">
        <is>
          <t>Organization and description of the business</t>
        </is>
      </c>
    </row>
    <row r="4">
      <c r="A4" s="4" t="inlineStr">
        <is>
          <t>Ownership percentage</t>
        </is>
      </c>
      <c r="B4" s="4" t="inlineStr">
        <is>
          <t>7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the business - Going concern and liquidity (Details) - USD ($) $ / shares in Units, $ in Thousands</t>
        </is>
      </c>
      <c r="B1" s="2" t="inlineStr">
        <is>
          <t>Jun. 22, 2021</t>
        </is>
      </c>
      <c r="C1" s="2" t="inlineStr">
        <is>
          <t>Mar. 31, 2022</t>
        </is>
      </c>
      <c r="D1" s="2" t="inlineStr">
        <is>
          <t>Mar. 31, 2021</t>
        </is>
      </c>
    </row>
    <row r="2">
      <c r="A2" s="3" t="inlineStr">
        <is>
          <t>Organization and description of the business</t>
        </is>
      </c>
    </row>
    <row r="3">
      <c r="A3" s="4" t="inlineStr">
        <is>
          <t>Number of common shares issued upon conversion of redeemable convertible preferred stock</t>
        </is>
      </c>
      <c r="B3" s="5" t="n">
        <v>34126528</v>
      </c>
    </row>
    <row r="4">
      <c r="A4" s="4" t="inlineStr">
        <is>
          <t>Net loss</t>
        </is>
      </c>
      <c r="C4" s="6" t="n">
        <v>-37513</v>
      </c>
      <c r="D4" s="6" t="n">
        <v>-18348</v>
      </c>
    </row>
    <row r="5">
      <c r="A5" s="4" t="inlineStr">
        <is>
          <t>Cash for operations</t>
        </is>
      </c>
      <c r="C5" s="5" t="n">
        <v>86753</v>
      </c>
      <c r="D5" s="6" t="n">
        <v>-22179</v>
      </c>
    </row>
    <row r="6">
      <c r="A6" s="4" t="inlineStr">
        <is>
          <t>Amount of cash and cash equivalents on short and long term investments</t>
        </is>
      </c>
      <c r="C6" s="6" t="n">
        <v>466380</v>
      </c>
    </row>
    <row r="7">
      <c r="A7" s="4" t="inlineStr">
        <is>
          <t>Public offering</t>
        </is>
      </c>
    </row>
    <row r="8">
      <c r="A8" s="3" t="inlineStr">
        <is>
          <t>Organization and description of the business</t>
        </is>
      </c>
    </row>
    <row r="9">
      <c r="A9" s="4" t="inlineStr">
        <is>
          <t>Amount of shares offered</t>
        </is>
      </c>
      <c r="B9" s="5" t="n">
        <v>10550000</v>
      </c>
    </row>
    <row r="10">
      <c r="A10" s="4" t="inlineStr">
        <is>
          <t>Additional shares offered</t>
        </is>
      </c>
      <c r="B10" s="6" t="n">
        <v>20</v>
      </c>
    </row>
    <row r="11">
      <c r="A11" s="4" t="inlineStr">
        <is>
          <t>Gross proceeds from initial public offering</t>
        </is>
      </c>
      <c r="B11" s="6" t="n">
        <v>242650</v>
      </c>
    </row>
    <row r="12">
      <c r="A12" s="4" t="inlineStr">
        <is>
          <t>Net proceeds from underwritten public offering</t>
        </is>
      </c>
      <c r="B12" s="5" t="n">
        <v>221402</v>
      </c>
    </row>
    <row r="13">
      <c r="A13" s="4" t="inlineStr">
        <is>
          <t>Amount of underwriting discounts and commissions</t>
        </is>
      </c>
      <c r="B13" s="6" t="n">
        <v>16985</v>
      </c>
    </row>
    <row r="14">
      <c r="A14" s="4" t="inlineStr">
        <is>
          <t>Number of common shares issued upon conversion of redeemable convertible preferred stock</t>
        </is>
      </c>
      <c r="B14" s="5" t="n">
        <v>34126528</v>
      </c>
    </row>
    <row r="15">
      <c r="A15" s="4" t="inlineStr">
        <is>
          <t>Offering costs</t>
        </is>
      </c>
      <c r="B15" s="6" t="n">
        <v>4263</v>
      </c>
    </row>
    <row r="16">
      <c r="A16" s="4" t="inlineStr">
        <is>
          <t>Over-Allotment Option [Member]</t>
        </is>
      </c>
    </row>
    <row r="17">
      <c r="A17" s="3" t="inlineStr">
        <is>
          <t>Organization and description of the business</t>
        </is>
      </c>
    </row>
    <row r="18">
      <c r="A18" s="4" t="inlineStr">
        <is>
          <t>Amount of shares offered</t>
        </is>
      </c>
      <c r="B18" s="5" t="n">
        <v>158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21" customWidth="1" min="3" max="3"/>
  </cols>
  <sheetData>
    <row r="1">
      <c r="A1" s="1" t="inlineStr">
        <is>
          <t>Summary of significant accounting policies and basis of presentation (Details)</t>
        </is>
      </c>
      <c r="B1" s="2" t="inlineStr">
        <is>
          <t>Jun. 11, 2021</t>
        </is>
      </c>
      <c r="C1" s="2" t="inlineStr">
        <is>
          <t>Mar. 31, 2022segment</t>
        </is>
      </c>
    </row>
    <row r="2">
      <c r="A2" s="3" t="inlineStr">
        <is>
          <t>Summary of significant accounting policies and basis of presentation</t>
        </is>
      </c>
    </row>
    <row r="3">
      <c r="A3" s="4" t="inlineStr">
        <is>
          <t>Reverse stock split</t>
        </is>
      </c>
      <c r="B3" s="9" t="n">
        <v>2.5161</v>
      </c>
    </row>
    <row r="4">
      <c r="A4" s="4" t="inlineStr">
        <is>
          <t>Number of operating segment</t>
        </is>
      </c>
      <c r="C4"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CONSOLIDATED STATEMENTS OF OPERATIONS AND COMPREHENSIVE LOSS</t>
        </is>
      </c>
    </row>
    <row r="4">
      <c r="A4" s="4" t="inlineStr">
        <is>
          <t>Collaboration Revenue</t>
        </is>
      </c>
      <c r="B4" s="6" t="n">
        <v>1058</v>
      </c>
    </row>
    <row r="5">
      <c r="A5" s="3" t="inlineStr">
        <is>
          <t>Operating expenses</t>
        </is>
      </c>
    </row>
    <row r="6">
      <c r="A6" s="4" t="inlineStr">
        <is>
          <t>Research and development</t>
        </is>
      </c>
      <c r="B6" s="5" t="n">
        <v>21196</v>
      </c>
      <c r="C6" s="6" t="n">
        <v>15374</v>
      </c>
    </row>
    <row r="7">
      <c r="A7" s="4" t="inlineStr">
        <is>
          <t>General and administrative</t>
        </is>
      </c>
      <c r="B7" s="5" t="n">
        <v>7298</v>
      </c>
      <c r="C7" s="5" t="n">
        <v>2688</v>
      </c>
    </row>
    <row r="8">
      <c r="A8" s="4" t="inlineStr">
        <is>
          <t>In-process research and development</t>
        </is>
      </c>
      <c r="B8" s="5" t="n">
        <v>10000</v>
      </c>
    </row>
    <row r="9">
      <c r="A9" s="4" t="inlineStr">
        <is>
          <t>Total operating expenses</t>
        </is>
      </c>
      <c r="B9" s="5" t="n">
        <v>38494</v>
      </c>
      <c r="C9" s="5" t="n">
        <v>18062</v>
      </c>
    </row>
    <row r="10">
      <c r="A10" s="4" t="inlineStr">
        <is>
          <t>Loss from operations</t>
        </is>
      </c>
      <c r="B10" s="5" t="n">
        <v>-37436</v>
      </c>
      <c r="C10" s="5" t="n">
        <v>-18062</v>
      </c>
    </row>
    <row r="11">
      <c r="A11" s="4" t="inlineStr">
        <is>
          <t>Interest expense</t>
        </is>
      </c>
      <c r="B11" s="5" t="n">
        <v>-314</v>
      </c>
      <c r="C11" s="5" t="n">
        <v>-314</v>
      </c>
    </row>
    <row r="12">
      <c r="A12" s="4" t="inlineStr">
        <is>
          <t>Other income, net</t>
        </is>
      </c>
      <c r="B12" s="5" t="n">
        <v>253</v>
      </c>
      <c r="C12" s="5" t="n">
        <v>28</v>
      </c>
    </row>
    <row r="13">
      <c r="A13" s="4" t="inlineStr">
        <is>
          <t>Total other expense</t>
        </is>
      </c>
      <c r="B13" s="5" t="n">
        <v>-61</v>
      </c>
      <c r="C13" s="5" t="n">
        <v>-286</v>
      </c>
    </row>
    <row r="14">
      <c r="A14" s="4" t="inlineStr">
        <is>
          <t>Loss before provision for income taxes</t>
        </is>
      </c>
      <c r="B14" s="5" t="n">
        <v>-37497</v>
      </c>
      <c r="C14" s="5" t="n">
        <v>-18348</v>
      </c>
    </row>
    <row r="15">
      <c r="A15" s="4" t="inlineStr">
        <is>
          <t>Provision for income taxes</t>
        </is>
      </c>
      <c r="B15" s="5" t="n">
        <v>-16</v>
      </c>
    </row>
    <row r="16">
      <c r="A16" s="4" t="inlineStr">
        <is>
          <t>Net loss</t>
        </is>
      </c>
      <c r="B16" s="6" t="n">
        <v>-37513</v>
      </c>
      <c r="C16" s="6" t="n">
        <v>-18348</v>
      </c>
    </row>
    <row r="17">
      <c r="A17" s="4" t="inlineStr">
        <is>
          <t>Net loss per common share Basic (in dollars per share)</t>
        </is>
      </c>
      <c r="B17" s="8" t="n">
        <v>-0.66</v>
      </c>
      <c r="C17" s="8" t="n">
        <v>-2.39</v>
      </c>
    </row>
    <row r="18">
      <c r="A18" s="4" t="inlineStr">
        <is>
          <t>Net loss per common share Diluted (in dollars per share)</t>
        </is>
      </c>
      <c r="B18" s="8" t="n">
        <v>-0.66</v>
      </c>
      <c r="C18" s="8" t="n">
        <v>-2.39</v>
      </c>
    </row>
    <row r="19">
      <c r="A19" s="4" t="inlineStr">
        <is>
          <t>Weighted average common shares outstanding Basic (in shares)</t>
        </is>
      </c>
      <c r="B19" s="5" t="n">
        <v>57051539</v>
      </c>
      <c r="C19" s="5" t="n">
        <v>7677196</v>
      </c>
    </row>
    <row r="20">
      <c r="A20" s="4" t="inlineStr">
        <is>
          <t>Weighted average common shares outstanding Diluted (in shares)</t>
        </is>
      </c>
      <c r="B20" s="5" t="n">
        <v>57051539</v>
      </c>
      <c r="C20" s="5" t="n">
        <v>7677196</v>
      </c>
    </row>
    <row r="21">
      <c r="A21" s="3" t="inlineStr">
        <is>
          <t>Other comprehensive loss</t>
        </is>
      </c>
    </row>
    <row r="22">
      <c r="A22" s="4" t="inlineStr">
        <is>
          <t>Net loss</t>
        </is>
      </c>
      <c r="B22" s="6" t="n">
        <v>-37513</v>
      </c>
      <c r="C22" s="6" t="n">
        <v>-18348</v>
      </c>
    </row>
    <row r="23">
      <c r="A23" s="4" t="inlineStr">
        <is>
          <t>Unrealized loss on investments</t>
        </is>
      </c>
      <c r="B23" s="5" t="n">
        <v>-1986</v>
      </c>
      <c r="C23" s="5" t="n">
        <v>-27</v>
      </c>
    </row>
    <row r="24">
      <c r="A24" s="4" t="inlineStr">
        <is>
          <t>Foreign currency translation</t>
        </is>
      </c>
      <c r="B24" s="5" t="n">
        <v>-6</v>
      </c>
      <c r="C24" s="5" t="n">
        <v>4</v>
      </c>
    </row>
    <row r="25">
      <c r="A25" s="4" t="inlineStr">
        <is>
          <t>Comprehensive loss</t>
        </is>
      </c>
      <c r="B25" s="6" t="n">
        <v>-39505</v>
      </c>
      <c r="C25" s="6" t="n">
        <v>-183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Restricted cash (Details) - USD ($) $ in Thousands</t>
        </is>
      </c>
      <c r="B1" s="2" t="inlineStr">
        <is>
          <t>Mar. 31, 2022</t>
        </is>
      </c>
      <c r="C1" s="2" t="inlineStr">
        <is>
          <t>Dec. 31, 2021</t>
        </is>
      </c>
      <c r="D1" s="2" t="inlineStr">
        <is>
          <t>Mar. 31, 2021</t>
        </is>
      </c>
      <c r="E1" s="2" t="inlineStr">
        <is>
          <t>Dec. 31, 2020</t>
        </is>
      </c>
    </row>
    <row r="2">
      <c r="A2" s="3" t="inlineStr">
        <is>
          <t>Summary of significant accounting policies and basis of presentation</t>
        </is>
      </c>
    </row>
    <row r="3">
      <c r="A3" s="4" t="inlineStr">
        <is>
          <t>Cash on deposit</t>
        </is>
      </c>
      <c r="B3" s="6" t="n">
        <v>1717</v>
      </c>
      <c r="C3" s="6" t="n">
        <v>1717</v>
      </c>
    </row>
    <row r="4">
      <c r="A4" s="4" t="inlineStr">
        <is>
          <t>Cash and cash equivalents</t>
        </is>
      </c>
      <c r="B4" s="5" t="n">
        <v>126039</v>
      </c>
      <c r="C4" s="5" t="n">
        <v>56445</v>
      </c>
    </row>
    <row r="5">
      <c r="A5" s="4" t="inlineStr">
        <is>
          <t>Restricted cash</t>
        </is>
      </c>
      <c r="B5" s="5" t="n">
        <v>1717</v>
      </c>
      <c r="C5" s="5" t="n">
        <v>1717</v>
      </c>
    </row>
    <row r="6">
      <c r="A6" s="4" t="inlineStr">
        <is>
          <t>Cash, cash equivalents, and restricted cash</t>
        </is>
      </c>
      <c r="B6" s="6" t="n">
        <v>127756</v>
      </c>
      <c r="C6" s="6" t="n">
        <v>58162</v>
      </c>
      <c r="D6" s="6" t="n">
        <v>80000</v>
      </c>
      <c r="E6" s="6" t="n">
        <v>277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nd basis of presentation - Property and equipment and Stock-based compensation (Details)</t>
        </is>
      </c>
      <c r="B1" s="2" t="inlineStr">
        <is>
          <t>3 Months Ended</t>
        </is>
      </c>
    </row>
    <row r="2">
      <c r="B2" s="2" t="inlineStr">
        <is>
          <t>Mar. 31, 2022</t>
        </is>
      </c>
    </row>
    <row r="3">
      <c r="A3" s="3" t="inlineStr">
        <is>
          <t>Summary of significant accounting policies and basis of presentation</t>
        </is>
      </c>
    </row>
    <row r="4">
      <c r="A4" s="4" t="inlineStr">
        <is>
          <t>Estimated useful lives of the assets</t>
        </is>
      </c>
      <c r="B4" s="4" t="inlineStr">
        <is>
          <t>5 years</t>
        </is>
      </c>
    </row>
    <row r="5">
      <c r="A5" s="4" t="inlineStr">
        <is>
          <t>Expected dividend rate</t>
        </is>
      </c>
      <c r="B5"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basis of presentation - Early exercised options (Details) - USD ($) $ in Thousands</t>
        </is>
      </c>
      <c r="B1" s="2" t="inlineStr">
        <is>
          <t>3 Months Ended</t>
        </is>
      </c>
      <c r="C1" s="2" t="inlineStr">
        <is>
          <t>12 Months Ended</t>
        </is>
      </c>
    </row>
    <row r="2">
      <c r="B2" s="2" t="inlineStr">
        <is>
          <t>Mar. 31, 2022</t>
        </is>
      </c>
      <c r="C2" s="2" t="inlineStr">
        <is>
          <t>Dec. 31, 2021</t>
        </is>
      </c>
    </row>
    <row r="3">
      <c r="A3" s="3" t="inlineStr">
        <is>
          <t>Summary of significant accounting policies and basis of presentation</t>
        </is>
      </c>
    </row>
    <row r="4">
      <c r="A4" s="4" t="inlineStr">
        <is>
          <t>Amount of deposit liability related to shares held by employees and nonemployees that were subject to repurchase</t>
        </is>
      </c>
      <c r="B4" s="6" t="n">
        <v>2327</v>
      </c>
      <c r="C4" s="6" t="n">
        <v>3000</v>
      </c>
    </row>
    <row r="5">
      <c r="A5" s="4" t="inlineStr">
        <is>
          <t>Total shares legally outstanding</t>
        </is>
      </c>
      <c r="B5" s="5" t="n">
        <v>58880054</v>
      </c>
      <c r="C5" s="5" t="n">
        <v>56633898</v>
      </c>
    </row>
    <row r="6">
      <c r="A6" s="4" t="inlineStr">
        <is>
          <t>Exercised - unvested</t>
        </is>
      </c>
      <c r="B6" s="5" t="n">
        <v>-773394</v>
      </c>
      <c r="C6" s="5" t="n">
        <v>-946586</v>
      </c>
    </row>
    <row r="7">
      <c r="A7" s="4" t="inlineStr">
        <is>
          <t>Less: unvested restricted stock</t>
        </is>
      </c>
      <c r="B7" s="5" t="n">
        <v>-520630</v>
      </c>
      <c r="C7" s="5" t="n">
        <v>-681789</v>
      </c>
    </row>
    <row r="8">
      <c r="A8" s="4" t="inlineStr">
        <is>
          <t>Total shares issued and outstanding</t>
        </is>
      </c>
      <c r="B8" s="5" t="n">
        <v>57586030</v>
      </c>
      <c r="C8" s="5" t="n">
        <v>550055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and basis of presentation - Restricted stock (Details) - USD ($) $ / shares in Units, $ in Thousands</t>
        </is>
      </c>
      <c r="B1" s="2" t="inlineStr">
        <is>
          <t>1 Months Ended</t>
        </is>
      </c>
      <c r="C1" s="2" t="inlineStr">
        <is>
          <t>3 Months Ended</t>
        </is>
      </c>
      <c r="E1" s="2" t="inlineStr">
        <is>
          <t>12 Months Ended</t>
        </is>
      </c>
    </row>
    <row r="2">
      <c r="B2" s="2" t="inlineStr">
        <is>
          <t>Oct. 31, 2019</t>
        </is>
      </c>
      <c r="C2" s="2" t="inlineStr">
        <is>
          <t>Mar. 31, 2022</t>
        </is>
      </c>
      <c r="D2" s="2" t="inlineStr">
        <is>
          <t>Mar. 31, 2021</t>
        </is>
      </c>
      <c r="E2" s="2" t="inlineStr">
        <is>
          <t>Dec. 31, 2019</t>
        </is>
      </c>
      <c r="F2" s="2" t="inlineStr">
        <is>
          <t>Dec. 31, 2018</t>
        </is>
      </c>
    </row>
    <row r="3">
      <c r="A3" s="3" t="inlineStr">
        <is>
          <t>Share-based Compensation Arrangement by Share-based Payment Award [Line Items]</t>
        </is>
      </c>
    </row>
    <row r="4">
      <c r="A4" s="4" t="inlineStr">
        <is>
          <t>Vested shares</t>
        </is>
      </c>
      <c r="C4" s="5" t="n">
        <v>161159</v>
      </c>
    </row>
    <row r="5">
      <c r="A5" s="4" t="inlineStr">
        <is>
          <t>Stock based compensation expense</t>
        </is>
      </c>
      <c r="C5" s="6" t="n">
        <v>2380</v>
      </c>
    </row>
    <row r="6">
      <c r="A6" s="4" t="inlineStr">
        <is>
          <t>Restricted stock</t>
        </is>
      </c>
    </row>
    <row r="7">
      <c r="A7" s="3" t="inlineStr">
        <is>
          <t>Share-based Compensation Arrangement by Share-based Payment Award [Line Items]</t>
        </is>
      </c>
    </row>
    <row r="8">
      <c r="A8" s="4" t="inlineStr">
        <is>
          <t>Stock issued</t>
        </is>
      </c>
      <c r="C8" s="5" t="n">
        <v>194320</v>
      </c>
      <c r="E8" s="5" t="n">
        <v>850312</v>
      </c>
      <c r="F8" s="5" t="n">
        <v>1704256</v>
      </c>
    </row>
    <row r="9">
      <c r="A9" s="4" t="inlineStr">
        <is>
          <t>Purchase price (in dollars per share)</t>
        </is>
      </c>
      <c r="E9" s="8" t="n">
        <v>0.7</v>
      </c>
      <c r="F9" s="8" t="n">
        <v>0.03</v>
      </c>
    </row>
    <row r="10">
      <c r="A10" s="4" t="inlineStr">
        <is>
          <t>Shares repurchased</t>
        </is>
      </c>
      <c r="B10" s="5" t="n">
        <v>298080</v>
      </c>
    </row>
    <row r="11">
      <c r="A11" s="4" t="inlineStr">
        <is>
          <t>Shares repurchased price (in dollars per shares)</t>
        </is>
      </c>
      <c r="B11" s="8" t="n">
        <v>1.03</v>
      </c>
    </row>
    <row r="12">
      <c r="A12" s="4" t="inlineStr">
        <is>
          <t>Vested shares</t>
        </is>
      </c>
      <c r="C12" s="5" t="n">
        <v>1930178</v>
      </c>
    </row>
    <row r="13">
      <c r="A13" s="4" t="inlineStr">
        <is>
          <t>Stock based compensation expense</t>
        </is>
      </c>
      <c r="C13" s="6" t="n">
        <v>272</v>
      </c>
      <c r="D13" s="6" t="n">
        <v>39</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Income taxes (Details) - USD ($) $ in Thousands</t>
        </is>
      </c>
      <c r="B1" s="2" t="inlineStr">
        <is>
          <t>Mar. 31, 2022</t>
        </is>
      </c>
      <c r="C1" s="2" t="inlineStr">
        <is>
          <t>Dec. 31, 2021</t>
        </is>
      </c>
    </row>
    <row r="2">
      <c r="A2" s="3" t="inlineStr">
        <is>
          <t>Summary of significant accounting policies and basis of presentation</t>
        </is>
      </c>
    </row>
    <row r="3">
      <c r="A3" s="4" t="inlineStr">
        <is>
          <t>Accrued interest or penalties on unrecognized tax benefits</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Initial capitalization - Century capital contributions (Details) - Century Therapeutics, LLC $ in Thousands</t>
        </is>
      </c>
      <c r="B1" s="2" t="inlineStr">
        <is>
          <t>Jun. 21, 2019USD ($)shares</t>
        </is>
      </c>
    </row>
    <row r="2">
      <c r="A2" s="3" t="inlineStr">
        <is>
          <t>Schedule of Capitalization [Line Items]</t>
        </is>
      </c>
    </row>
    <row r="3">
      <c r="A3" s="4" t="inlineStr">
        <is>
          <t>Common units issued | shares</t>
        </is>
      </c>
      <c r="B3" s="5" t="n">
        <v>67226891</v>
      </c>
    </row>
    <row r="4">
      <c r="A4" s="4" t="inlineStr">
        <is>
          <t>Transaction costs for the assets acquired</t>
        </is>
      </c>
      <c r="B4" s="6" t="n">
        <v>252107</v>
      </c>
    </row>
    <row r="5">
      <c r="A5" s="4" t="inlineStr">
        <is>
          <t>Equity issuance costs reduced from members equity</t>
        </is>
      </c>
      <c r="B5" s="6" t="n">
        <v>4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itial capitalization - Acquisitions (Details) - USD ($) $ in Thousands</t>
        </is>
      </c>
      <c r="B1" s="2" t="inlineStr">
        <is>
          <t>Jun. 19, 2019</t>
        </is>
      </c>
      <c r="C1" s="2" t="inlineStr">
        <is>
          <t>Mar. 31, 2022</t>
        </is>
      </c>
      <c r="D1" s="2" t="inlineStr">
        <is>
          <t>Dec. 31, 2021</t>
        </is>
      </c>
      <c r="E1" s="2" t="inlineStr">
        <is>
          <t>Jun. 21, 2019</t>
        </is>
      </c>
    </row>
    <row r="2">
      <c r="A2" s="3" t="inlineStr">
        <is>
          <t>Schedule of Capitalization [Line Items]</t>
        </is>
      </c>
    </row>
    <row r="3">
      <c r="A3" s="4" t="inlineStr">
        <is>
          <t>Cash and cash equivalents</t>
        </is>
      </c>
      <c r="C3" s="6" t="n">
        <v>126039</v>
      </c>
      <c r="D3" s="6" t="n">
        <v>56445</v>
      </c>
    </row>
    <row r="4">
      <c r="A4" s="4" t="inlineStr">
        <is>
          <t>Property and equipment</t>
        </is>
      </c>
      <c r="C4" s="5" t="n">
        <v>64681</v>
      </c>
      <c r="D4" s="5" t="n">
        <v>57967</v>
      </c>
    </row>
    <row r="5">
      <c r="A5" s="4" t="inlineStr">
        <is>
          <t>Other current assets</t>
        </is>
      </c>
      <c r="D5" s="5" t="n">
        <v>250</v>
      </c>
    </row>
    <row r="6">
      <c r="A6" s="4" t="inlineStr">
        <is>
          <t>Current liabilities</t>
        </is>
      </c>
      <c r="C6" s="5" t="n">
        <v>-21976</v>
      </c>
      <c r="D6" s="6" t="n">
        <v>-15655</v>
      </c>
    </row>
    <row r="7">
      <c r="A7" s="4" t="inlineStr">
        <is>
          <t>IPR&amp;D expense</t>
        </is>
      </c>
      <c r="C7" s="6" t="n">
        <v>10000</v>
      </c>
    </row>
    <row r="8">
      <c r="A8" s="4" t="inlineStr">
        <is>
          <t>Prior Century's Assets</t>
        </is>
      </c>
    </row>
    <row r="9">
      <c r="A9" s="3" t="inlineStr">
        <is>
          <t>Schedule of Capitalization [Line Items]</t>
        </is>
      </c>
    </row>
    <row r="10">
      <c r="A10" s="4" t="inlineStr">
        <is>
          <t>Cash and cash equivalents</t>
        </is>
      </c>
      <c r="E10" s="6" t="n">
        <v>25163</v>
      </c>
    </row>
    <row r="11">
      <c r="A11" s="4" t="inlineStr">
        <is>
          <t>IPR&amp;D</t>
        </is>
      </c>
      <c r="E11" s="5" t="n">
        <v>225946</v>
      </c>
    </row>
    <row r="12">
      <c r="A12" s="4" t="inlineStr">
        <is>
          <t>Property and equipment</t>
        </is>
      </c>
      <c r="E12" s="5" t="n">
        <v>1034</v>
      </c>
    </row>
    <row r="13">
      <c r="A13" s="4" t="inlineStr">
        <is>
          <t>Other current assets</t>
        </is>
      </c>
      <c r="E13" s="5" t="n">
        <v>578</v>
      </c>
    </row>
    <row r="14">
      <c r="A14" s="4" t="inlineStr">
        <is>
          <t>Other non-current assets</t>
        </is>
      </c>
      <c r="E14" s="5" t="n">
        <v>669</v>
      </c>
    </row>
    <row r="15">
      <c r="A15" s="4" t="inlineStr">
        <is>
          <t>Current liabilities</t>
        </is>
      </c>
      <c r="E15" s="5" t="n">
        <v>-1283</v>
      </c>
    </row>
    <row r="16">
      <c r="A16" s="4" t="inlineStr">
        <is>
          <t>Total</t>
        </is>
      </c>
      <c r="E16" s="6" t="n">
        <v>252107</v>
      </c>
    </row>
    <row r="17">
      <c r="A17" s="4" t="inlineStr">
        <is>
          <t>IPR&amp;D expense</t>
        </is>
      </c>
      <c r="B17" s="6" t="n">
        <v>2259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capitalization - Bayer Capital Contributions (Details) - USD ($) $ in Thousands</t>
        </is>
      </c>
      <c r="B1" s="2" t="inlineStr">
        <is>
          <t>Jun. 18, 2020</t>
        </is>
      </c>
      <c r="C1" s="2" t="inlineStr">
        <is>
          <t>Jun. 21, 2019</t>
        </is>
      </c>
      <c r="D1" s="2" t="inlineStr">
        <is>
          <t>Jan. 31, 2021</t>
        </is>
      </c>
      <c r="E1" s="2" t="inlineStr">
        <is>
          <t>Nov. 30, 2020</t>
        </is>
      </c>
      <c r="F1" s="2" t="inlineStr">
        <is>
          <t>Mar. 31, 2021</t>
        </is>
      </c>
      <c r="G1" s="2" t="inlineStr">
        <is>
          <t>Dec. 31, 2019</t>
        </is>
      </c>
    </row>
    <row r="2">
      <c r="A2" s="3" t="inlineStr">
        <is>
          <t>Initial capitalization</t>
        </is>
      </c>
    </row>
    <row r="3">
      <c r="A3" s="4" t="inlineStr">
        <is>
          <t>Subscription receivable</t>
        </is>
      </c>
      <c r="F3" s="6" t="n">
        <v>31900</v>
      </c>
    </row>
    <row r="4">
      <c r="A4" s="4" t="inlineStr">
        <is>
          <t>Bayer Health LLC</t>
        </is>
      </c>
    </row>
    <row r="5">
      <c r="A5" s="3" t="inlineStr">
        <is>
          <t>Initial capitalization</t>
        </is>
      </c>
    </row>
    <row r="6">
      <c r="A6" s="4" t="inlineStr">
        <is>
          <t>Cash capital commitment</t>
        </is>
      </c>
      <c r="C6" s="6" t="n">
        <v>215000</v>
      </c>
    </row>
    <row r="7">
      <c r="A7" s="4" t="inlineStr">
        <is>
          <t>Bayer Health LLC | Tranche 1.</t>
        </is>
      </c>
    </row>
    <row r="8">
      <c r="A8" s="3" t="inlineStr">
        <is>
          <t>Initial capitalization</t>
        </is>
      </c>
    </row>
    <row r="9">
      <c r="A9" s="4" t="inlineStr">
        <is>
          <t>Cash capital commitment</t>
        </is>
      </c>
      <c r="C9" s="6" t="n">
        <v>145000</v>
      </c>
    </row>
    <row r="10">
      <c r="A10" s="4" t="inlineStr">
        <is>
          <t>Units exchanged</t>
        </is>
      </c>
      <c r="C10" s="5" t="n">
        <v>26143790</v>
      </c>
    </row>
    <row r="11">
      <c r="A11" s="4" t="inlineStr">
        <is>
          <t>Consideration paid at closing</t>
        </is>
      </c>
      <c r="C11" s="6" t="n">
        <v>75000</v>
      </c>
    </row>
    <row r="12">
      <c r="A12" s="4" t="inlineStr">
        <is>
          <t>Consideration due upon achievement of certain developmental milestone</t>
        </is>
      </c>
      <c r="C12" s="6" t="n">
        <v>70000</v>
      </c>
    </row>
    <row r="13">
      <c r="A13" s="4" t="inlineStr">
        <is>
          <t>Term of remaining consideration due</t>
        </is>
      </c>
      <c r="C13" s="4" t="inlineStr">
        <is>
          <t>3 years</t>
        </is>
      </c>
    </row>
    <row r="14">
      <c r="A14" s="4" t="inlineStr">
        <is>
          <t>Subscription receivable</t>
        </is>
      </c>
      <c r="G14" s="6" t="n">
        <v>74839</v>
      </c>
    </row>
    <row r="15">
      <c r="A15" s="4" t="inlineStr">
        <is>
          <t>Equity issuance costs</t>
        </is>
      </c>
      <c r="G15" s="5" t="n">
        <v>161</v>
      </c>
    </row>
    <row r="16">
      <c r="A16" s="4" t="inlineStr">
        <is>
          <t>Subscription receivable</t>
        </is>
      </c>
      <c r="G16" s="6" t="n">
        <v>70000</v>
      </c>
    </row>
    <row r="17">
      <c r="A17" s="4" t="inlineStr">
        <is>
          <t>Bayer Health LLC | Tranche 1. | Amendment to the Commitment Agreement</t>
        </is>
      </c>
    </row>
    <row r="18">
      <c r="A18" s="3" t="inlineStr">
        <is>
          <t>Initial capitalization</t>
        </is>
      </c>
    </row>
    <row r="19">
      <c r="A19" s="4" t="inlineStr">
        <is>
          <t>Subscription receivable</t>
        </is>
      </c>
      <c r="B19" s="6" t="n">
        <v>70000</v>
      </c>
      <c r="D19" s="6" t="n">
        <v>31900</v>
      </c>
      <c r="E19" s="6" t="n">
        <v>38100</v>
      </c>
    </row>
    <row r="20">
      <c r="A20" s="4" t="inlineStr">
        <is>
          <t>Bayer Health LLC | Tranche2</t>
        </is>
      </c>
    </row>
    <row r="21">
      <c r="A21" s="3" t="inlineStr">
        <is>
          <t>Initial capitalization</t>
        </is>
      </c>
    </row>
    <row r="22">
      <c r="A22" s="4" t="inlineStr">
        <is>
          <t>Cash capital commitment</t>
        </is>
      </c>
      <c r="C22" s="6" t="n">
        <v>7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purchase by Century Therapeutics Canada ULC (Details) - In-process research and development (IPR&amp;D) asset - Empirica Agreement - USD ($) $ in Thousands</t>
        </is>
      </c>
      <c r="B1" s="2" t="inlineStr">
        <is>
          <t>Jun. 09, 2020</t>
        </is>
      </c>
      <c r="C1" s="2" t="inlineStr">
        <is>
          <t>Jul. 31, 2021</t>
        </is>
      </c>
      <c r="D1" s="2" t="inlineStr">
        <is>
          <t>Mar. 31, 2022</t>
        </is>
      </c>
      <c r="E1" s="2" t="inlineStr">
        <is>
          <t>Dec. 31, 2021</t>
        </is>
      </c>
    </row>
    <row r="2">
      <c r="A2" s="3" t="inlineStr">
        <is>
          <t>Asset Acquisition [Line Items]</t>
        </is>
      </c>
    </row>
    <row r="3">
      <c r="A3" s="4" t="inlineStr">
        <is>
          <t>Total consideration transferred</t>
        </is>
      </c>
      <c r="B3" s="6" t="n">
        <v>4519</v>
      </c>
    </row>
    <row r="4">
      <c r="A4" s="4" t="inlineStr">
        <is>
          <t>Buyer transaction expenses</t>
        </is>
      </c>
      <c r="B4" s="5" t="n">
        <v>203</v>
      </c>
    </row>
    <row r="5">
      <c r="A5" s="4" t="inlineStr">
        <is>
          <t>Escrow deposit</t>
        </is>
      </c>
      <c r="B5" s="6" t="n">
        <v>1506</v>
      </c>
    </row>
    <row r="6">
      <c r="A6" s="4" t="inlineStr">
        <is>
          <t>Release of escrow deposit</t>
        </is>
      </c>
      <c r="C6" s="6" t="n">
        <v>523</v>
      </c>
    </row>
    <row r="7">
      <c r="A7" s="4" t="inlineStr">
        <is>
          <t>Accrued expenses and other liabilities</t>
        </is>
      </c>
    </row>
    <row r="8">
      <c r="A8" s="3" t="inlineStr">
        <is>
          <t>Asset Acquisition [Line Items]</t>
        </is>
      </c>
    </row>
    <row r="9">
      <c r="A9" s="4" t="inlineStr">
        <is>
          <t>Accrued compensation expense</t>
        </is>
      </c>
      <c r="D9" s="6" t="n">
        <v>387</v>
      </c>
      <c r="E9" s="6" t="n">
        <v>2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Details) - USD ($) $ in Thousands</t>
        </is>
      </c>
      <c r="B1" s="2" t="inlineStr">
        <is>
          <t>Mar. 31, 2022</t>
        </is>
      </c>
      <c r="C1" s="2" t="inlineStr">
        <is>
          <t>Dec. 31, 2021</t>
        </is>
      </c>
    </row>
    <row r="2">
      <c r="A2" s="3" t="inlineStr">
        <is>
          <t>Financial instruments and fair value measurements</t>
        </is>
      </c>
    </row>
    <row r="3">
      <c r="A3" s="4" t="inlineStr">
        <is>
          <t>Cash equivalents</t>
        </is>
      </c>
      <c r="B3" s="6" t="n">
        <v>120656</v>
      </c>
      <c r="C3" s="6" t="n">
        <v>52882</v>
      </c>
    </row>
    <row r="4">
      <c r="A4" s="4" t="inlineStr">
        <is>
          <t>Debt securities</t>
        </is>
      </c>
      <c r="B4" s="5" t="n">
        <v>340341</v>
      </c>
      <c r="C4" s="5" t="n">
        <v>302348</v>
      </c>
    </row>
    <row r="5">
      <c r="A5" s="4" t="inlineStr">
        <is>
          <t>Total assets</t>
        </is>
      </c>
      <c r="B5" s="5" t="n">
        <v>460997</v>
      </c>
      <c r="C5" s="5" t="n">
        <v>355230</v>
      </c>
    </row>
    <row r="6">
      <c r="A6" s="4" t="inlineStr">
        <is>
          <t>U.S. Treasury</t>
        </is>
      </c>
    </row>
    <row r="7">
      <c r="A7" s="3" t="inlineStr">
        <is>
          <t>Financial instruments and fair value measurements</t>
        </is>
      </c>
    </row>
    <row r="8">
      <c r="A8" s="4" t="inlineStr">
        <is>
          <t>Debt securities</t>
        </is>
      </c>
      <c r="B8" s="5" t="n">
        <v>102746</v>
      </c>
      <c r="C8" s="5" t="n">
        <v>79752</v>
      </c>
    </row>
    <row r="9">
      <c r="A9" s="4" t="inlineStr">
        <is>
          <t>Corporate bonds</t>
        </is>
      </c>
    </row>
    <row r="10">
      <c r="A10" s="3" t="inlineStr">
        <is>
          <t>Financial instruments and fair value measurements</t>
        </is>
      </c>
    </row>
    <row r="11">
      <c r="A11" s="4" t="inlineStr">
        <is>
          <t>Debt securities</t>
        </is>
      </c>
      <c r="B11" s="5" t="n">
        <v>237595</v>
      </c>
      <c r="C11" s="5" t="n">
        <v>222596</v>
      </c>
    </row>
    <row r="12">
      <c r="A12" s="4" t="inlineStr">
        <is>
          <t>Level 1</t>
        </is>
      </c>
    </row>
    <row r="13">
      <c r="A13" s="3" t="inlineStr">
        <is>
          <t>Financial instruments and fair value measurements</t>
        </is>
      </c>
    </row>
    <row r="14">
      <c r="A14" s="4" t="inlineStr">
        <is>
          <t>Cash equivalents</t>
        </is>
      </c>
      <c r="B14" s="5" t="n">
        <v>120656</v>
      </c>
      <c r="C14" s="5" t="n">
        <v>52882</v>
      </c>
    </row>
    <row r="15">
      <c r="A15" s="4" t="inlineStr">
        <is>
          <t>Total assets</t>
        </is>
      </c>
      <c r="B15" s="5" t="n">
        <v>223402</v>
      </c>
      <c r="C15" s="5" t="n">
        <v>132634</v>
      </c>
    </row>
    <row r="16">
      <c r="A16" s="4" t="inlineStr">
        <is>
          <t>Level 1 | U.S. Treasury</t>
        </is>
      </c>
    </row>
    <row r="17">
      <c r="A17" s="3" t="inlineStr">
        <is>
          <t>Financial instruments and fair value measurements</t>
        </is>
      </c>
    </row>
    <row r="18">
      <c r="A18" s="4" t="inlineStr">
        <is>
          <t>Debt securities</t>
        </is>
      </c>
      <c r="B18" s="5" t="n">
        <v>102746</v>
      </c>
      <c r="C18" s="5" t="n">
        <v>79752</v>
      </c>
    </row>
    <row r="19">
      <c r="A19" s="4" t="inlineStr">
        <is>
          <t>Level 2</t>
        </is>
      </c>
    </row>
    <row r="20">
      <c r="A20" s="3" t="inlineStr">
        <is>
          <t>Financial instruments and fair value measurements</t>
        </is>
      </c>
    </row>
    <row r="21">
      <c r="A21" s="4" t="inlineStr">
        <is>
          <t>Total assets</t>
        </is>
      </c>
      <c r="B21" s="5" t="n">
        <v>237595</v>
      </c>
      <c r="C21" s="5" t="n">
        <v>222596</v>
      </c>
    </row>
    <row r="22">
      <c r="A22" s="4" t="inlineStr">
        <is>
          <t>Level 2 | Corporate bonds</t>
        </is>
      </c>
    </row>
    <row r="23">
      <c r="A23" s="3" t="inlineStr">
        <is>
          <t>Financial instruments and fair value measurements</t>
        </is>
      </c>
    </row>
    <row r="24">
      <c r="A24" s="4" t="inlineStr">
        <is>
          <t>Debt securities</t>
        </is>
      </c>
      <c r="B24" s="6" t="n">
        <v>237595</v>
      </c>
      <c r="C24" s="6" t="n">
        <v>2225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3" customWidth="1" min="5" max="5"/>
    <col width="27" customWidth="1" min="6" max="6"/>
    <col width="24" customWidth="1" min="7" max="7"/>
    <col width="20" customWidth="1" min="8" max="8"/>
    <col width="46" customWidth="1" min="9" max="9"/>
    <col width="13" customWidth="1" min="10" max="10"/>
  </cols>
  <sheetData>
    <row r="1">
      <c r="A1" s="1" t="inlineStr">
        <is>
          <t>CONSOLIDATED STATEMENTS OF CHANGES IN CONVERTIBLE PREFERRED STOCK AND STOCKHOLDERS' EQUITY (DEFICIT) - USD ($) $ in Thousands</t>
        </is>
      </c>
      <c r="B1" s="2" t="inlineStr">
        <is>
          <t>Series APreferred Stock</t>
        </is>
      </c>
      <c r="C1" s="2" t="inlineStr">
        <is>
          <t>Series BPreferred Stock</t>
        </is>
      </c>
      <c r="D1" s="2" t="inlineStr">
        <is>
          <t>Series CPreferred Stock</t>
        </is>
      </c>
      <c r="E1" s="2" t="inlineStr">
        <is>
          <t>Common Stock</t>
        </is>
      </c>
      <c r="F1" s="2" t="inlineStr">
        <is>
          <t>Additional paid-in capital</t>
        </is>
      </c>
      <c r="G1" s="2" t="inlineStr">
        <is>
          <t>Subscription receivable</t>
        </is>
      </c>
      <c r="H1" s="2" t="inlineStr">
        <is>
          <t>Accumulated deficit</t>
        </is>
      </c>
      <c r="I1" s="2" t="inlineStr">
        <is>
          <t>Accumulated Other Comprehensive Income (Loss)</t>
        </is>
      </c>
      <c r="J1" s="2" t="inlineStr">
        <is>
          <t>Total</t>
        </is>
      </c>
    </row>
    <row r="2">
      <c r="A2" s="4" t="inlineStr">
        <is>
          <t>Beginning balance at Dec. 31, 2020</t>
        </is>
      </c>
      <c r="B2" s="6" t="n">
        <v>34992</v>
      </c>
      <c r="C2" s="6" t="n">
        <v>144839</v>
      </c>
    </row>
    <row r="3">
      <c r="A3" s="4" t="inlineStr">
        <is>
          <t>Beginning balance (in shares) at Dec. 31, 2020</t>
        </is>
      </c>
      <c r="B3" s="5" t="n">
        <v>35000000</v>
      </c>
      <c r="C3" s="5" t="n">
        <v>26143790</v>
      </c>
    </row>
    <row r="4">
      <c r="A4" s="3" t="inlineStr">
        <is>
          <t>Increase (Decrease) in Temporary Equity [Roll Forward]</t>
        </is>
      </c>
    </row>
    <row r="5">
      <c r="A5" s="4" t="inlineStr">
        <is>
          <t>Issuance of Series C preferred stock, net</t>
        </is>
      </c>
      <c r="D5" s="6" t="n">
        <v>159628</v>
      </c>
    </row>
    <row r="6">
      <c r="A6" s="4" t="inlineStr">
        <is>
          <t>Issuance of Series C preferred stock, net (in shares)</t>
        </is>
      </c>
      <c r="D6" s="5" t="n">
        <v>24721999</v>
      </c>
    </row>
    <row r="7">
      <c r="A7" s="4" t="inlineStr">
        <is>
          <t>Ending balance at Mar. 31, 2021</t>
        </is>
      </c>
      <c r="B7" s="6" t="n">
        <v>34992</v>
      </c>
      <c r="C7" s="6" t="n">
        <v>144839</v>
      </c>
      <c r="D7" s="6" t="n">
        <v>159628</v>
      </c>
    </row>
    <row r="8">
      <c r="A8" s="4" t="inlineStr">
        <is>
          <t>Ending balance (in shares) at Mar. 31, 2021</t>
        </is>
      </c>
      <c r="B8" s="5" t="n">
        <v>35000000</v>
      </c>
      <c r="C8" s="5" t="n">
        <v>26143790</v>
      </c>
      <c r="D8" s="5" t="n">
        <v>24721999</v>
      </c>
    </row>
    <row r="9">
      <c r="A9" s="4" t="inlineStr">
        <is>
          <t>Beginning balance at Dec. 31, 2020</t>
        </is>
      </c>
      <c r="E9" s="6" t="n">
        <v>1</v>
      </c>
      <c r="F9" s="6" t="n">
        <v>217832</v>
      </c>
      <c r="G9" s="6" t="n">
        <v>-31900</v>
      </c>
      <c r="H9" s="6" t="n">
        <v>-292342</v>
      </c>
      <c r="I9" s="6" t="n">
        <v>-3</v>
      </c>
      <c r="J9" s="6" t="n">
        <v>-106412</v>
      </c>
    </row>
    <row r="10">
      <c r="A10" s="4" t="inlineStr">
        <is>
          <t>Beginning Balance (in shares) at Dec. 31, 2020</t>
        </is>
      </c>
      <c r="E10" s="5" t="n">
        <v>7481861</v>
      </c>
    </row>
    <row r="11">
      <c r="A11" s="3" t="inlineStr">
        <is>
          <t>Increase (Decrease) in Stockholders' Equity [Roll Forward]</t>
        </is>
      </c>
    </row>
    <row r="12">
      <c r="A12" s="4" t="inlineStr">
        <is>
          <t>Receipt of subscription receivable</t>
        </is>
      </c>
      <c r="G12" s="6" t="n">
        <v>31900</v>
      </c>
      <c r="J12" s="5" t="n">
        <v>31900</v>
      </c>
    </row>
    <row r="13">
      <c r="A13" s="4" t="inlineStr">
        <is>
          <t>Net assets contributed as result of merger</t>
        </is>
      </c>
      <c r="F13" s="5" t="n">
        <v>1061</v>
      </c>
      <c r="J13" s="5" t="n">
        <v>1061</v>
      </c>
    </row>
    <row r="14">
      <c r="A14" s="4" t="inlineStr">
        <is>
          <t>Issuance of common stock upon the exercise of stock options</t>
        </is>
      </c>
      <c r="F14" s="5" t="n">
        <v>47</v>
      </c>
      <c r="J14" s="5" t="n">
        <v>47</v>
      </c>
    </row>
    <row r="15">
      <c r="A15" s="4" t="inlineStr">
        <is>
          <t>Issuance of common stock upon the exercise of stock options (in shares)</t>
        </is>
      </c>
      <c r="E15" s="5" t="n">
        <v>40790</v>
      </c>
    </row>
    <row r="16">
      <c r="A16" s="4" t="inlineStr">
        <is>
          <t>Vesting of restricted stock (in shares)</t>
        </is>
      </c>
      <c r="E16" s="5" t="n">
        <v>150799</v>
      </c>
    </row>
    <row r="17">
      <c r="A17" s="4" t="inlineStr">
        <is>
          <t>Vesting of early exercise stock options</t>
        </is>
      </c>
      <c r="F17" s="5" t="n">
        <v>123</v>
      </c>
      <c r="J17" s="5" t="n">
        <v>123</v>
      </c>
    </row>
    <row r="18">
      <c r="A18" s="4" t="inlineStr">
        <is>
          <t>Vesting of early exercise stock options (in shares)</t>
        </is>
      </c>
      <c r="E18" s="5" t="n">
        <v>199083</v>
      </c>
    </row>
    <row r="19">
      <c r="A19" s="4" t="inlineStr">
        <is>
          <t>Unrealized loss on investments</t>
        </is>
      </c>
      <c r="I19" s="5" t="n">
        <v>-27</v>
      </c>
      <c r="J19" s="5" t="n">
        <v>-27</v>
      </c>
    </row>
    <row r="20">
      <c r="A20" s="4" t="inlineStr">
        <is>
          <t>Foreign currency translation</t>
        </is>
      </c>
      <c r="I20" s="5" t="n">
        <v>4</v>
      </c>
      <c r="J20" s="5" t="n">
        <v>4</v>
      </c>
    </row>
    <row r="21">
      <c r="A21" s="4" t="inlineStr">
        <is>
          <t>Stock based compensation expense</t>
        </is>
      </c>
      <c r="F21" s="5" t="n">
        <v>95</v>
      </c>
      <c r="J21" s="5" t="n">
        <v>95</v>
      </c>
    </row>
    <row r="22">
      <c r="A22" s="4" t="inlineStr">
        <is>
          <t>Net loss</t>
        </is>
      </c>
      <c r="H22" s="5" t="n">
        <v>-18348</v>
      </c>
      <c r="J22" s="5" t="n">
        <v>-18348</v>
      </c>
    </row>
    <row r="23">
      <c r="A23" s="4" t="inlineStr">
        <is>
          <t>Ending balance at Mar. 31, 2021</t>
        </is>
      </c>
      <c r="E23" s="6" t="n">
        <v>1</v>
      </c>
      <c r="F23" s="5" t="n">
        <v>219158</v>
      </c>
      <c r="H23" s="5" t="n">
        <v>-310690</v>
      </c>
      <c r="I23" s="5" t="n">
        <v>-26</v>
      </c>
      <c r="J23" s="5" t="n">
        <v>-91557</v>
      </c>
    </row>
    <row r="24">
      <c r="A24" s="4" t="inlineStr">
        <is>
          <t>Ending Balance (in shares) at Mar. 31, 2021</t>
        </is>
      </c>
      <c r="E24" s="5" t="n">
        <v>7872533</v>
      </c>
    </row>
    <row r="25">
      <c r="A25" s="4" t="inlineStr">
        <is>
          <t>Beginning balance at Dec. 31, 2021</t>
        </is>
      </c>
      <c r="E25" s="6" t="n">
        <v>5</v>
      </c>
      <c r="F25" s="5" t="n">
        <v>785049</v>
      </c>
      <c r="H25" s="5" t="n">
        <v>-388166</v>
      </c>
      <c r="I25" s="5" t="n">
        <v>-650</v>
      </c>
      <c r="J25" s="5" t="n">
        <v>396238</v>
      </c>
    </row>
    <row r="26">
      <c r="A26" s="4" t="inlineStr">
        <is>
          <t>Beginning Balance (in shares) at Dec. 31, 2021</t>
        </is>
      </c>
      <c r="E26" s="5" t="n">
        <v>55005523</v>
      </c>
    </row>
    <row r="27">
      <c r="A27" s="3" t="inlineStr">
        <is>
          <t>Increase (Decrease) in Stockholders' Equity [Roll Forward]</t>
        </is>
      </c>
    </row>
    <row r="28">
      <c r="A28" s="4" t="inlineStr">
        <is>
          <t>Issuance of stock to collaboration partner</t>
        </is>
      </c>
      <c r="E28" s="6" t="n">
        <v>1</v>
      </c>
      <c r="F28" s="5" t="n">
        <v>26812</v>
      </c>
      <c r="J28" s="5" t="n">
        <v>26813</v>
      </c>
    </row>
    <row r="29">
      <c r="A29" s="4" t="inlineStr">
        <is>
          <t>Issuance of stock to collaboration partner (in shares)</t>
        </is>
      </c>
      <c r="E29" s="5" t="n">
        <v>2160760</v>
      </c>
    </row>
    <row r="30">
      <c r="A30" s="4" t="inlineStr">
        <is>
          <t>Issuance of common stock upon the exercise of stock options</t>
        </is>
      </c>
      <c r="F30" s="5" t="n">
        <v>65</v>
      </c>
      <c r="J30" s="5" t="n">
        <v>65</v>
      </c>
    </row>
    <row r="31">
      <c r="A31" s="4" t="inlineStr">
        <is>
          <t>Issuance of common stock upon the exercise of stock options (in shares)</t>
        </is>
      </c>
      <c r="E31" s="5" t="n">
        <v>85396</v>
      </c>
    </row>
    <row r="32">
      <c r="A32" s="4" t="inlineStr">
        <is>
          <t>Vesting of restricted stock (in shares)</t>
        </is>
      </c>
      <c r="E32" s="5" t="n">
        <v>161159</v>
      </c>
    </row>
    <row r="33">
      <c r="A33" s="4" t="inlineStr">
        <is>
          <t>Vesting of early exercise stock options</t>
        </is>
      </c>
      <c r="F33" s="5" t="n">
        <v>673</v>
      </c>
      <c r="J33" s="5" t="n">
        <v>673</v>
      </c>
    </row>
    <row r="34">
      <c r="A34" s="4" t="inlineStr">
        <is>
          <t>Vesting of early exercise stock options (in shares)</t>
        </is>
      </c>
      <c r="E34" s="5" t="n">
        <v>173192</v>
      </c>
    </row>
    <row r="35">
      <c r="A35" s="4" t="inlineStr">
        <is>
          <t>Unrealized loss on investments</t>
        </is>
      </c>
      <c r="I35" s="5" t="n">
        <v>-1986</v>
      </c>
      <c r="J35" s="5" t="n">
        <v>-1986</v>
      </c>
    </row>
    <row r="36">
      <c r="A36" s="4" t="inlineStr">
        <is>
          <t>Foreign currency translation</t>
        </is>
      </c>
      <c r="I36" s="5" t="n">
        <v>-6</v>
      </c>
      <c r="J36" s="5" t="n">
        <v>-6</v>
      </c>
    </row>
    <row r="37">
      <c r="A37" s="4" t="inlineStr">
        <is>
          <t>Stock based compensation expense</t>
        </is>
      </c>
      <c r="F37" s="5" t="n">
        <v>2380</v>
      </c>
      <c r="J37" s="5" t="n">
        <v>2380</v>
      </c>
    </row>
    <row r="38">
      <c r="A38" s="4" t="inlineStr">
        <is>
          <t>Net loss</t>
        </is>
      </c>
      <c r="H38" s="5" t="n">
        <v>-37513</v>
      </c>
      <c r="J38" s="5" t="n">
        <v>-37513</v>
      </c>
    </row>
    <row r="39">
      <c r="A39" s="4" t="inlineStr">
        <is>
          <t>Ending balance at Mar. 31, 2022</t>
        </is>
      </c>
      <c r="E39" s="6" t="n">
        <v>6</v>
      </c>
      <c r="F39" s="6" t="n">
        <v>814979</v>
      </c>
      <c r="H39" s="6" t="n">
        <v>-425679</v>
      </c>
      <c r="I39" s="6" t="n">
        <v>-2642</v>
      </c>
      <c r="J39" s="6" t="n">
        <v>386664</v>
      </c>
    </row>
    <row r="40">
      <c r="A40" s="4" t="inlineStr">
        <is>
          <t>Ending Balance (in shares) at Mar. 31, 2022</t>
        </is>
      </c>
      <c r="E40" s="5" t="n">
        <v>575860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Transfers between levels (Details) $ in Thousands</t>
        </is>
      </c>
      <c r="B1" s="2" t="inlineStr">
        <is>
          <t>Mar. 31, 2022USD ($)</t>
        </is>
      </c>
    </row>
    <row r="2">
      <c r="A2" s="3" t="inlineStr">
        <is>
          <t>Financial instruments and fair value measurements</t>
        </is>
      </c>
    </row>
    <row r="3">
      <c r="A3" s="4" t="inlineStr">
        <is>
          <t>Transfer of assets from level 1 to level 2</t>
        </is>
      </c>
      <c r="B3" s="6" t="n">
        <v>0</v>
      </c>
    </row>
    <row r="4">
      <c r="A4" s="4" t="inlineStr">
        <is>
          <t>Transfer of assets from level 2 to level 1</t>
        </is>
      </c>
      <c r="B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fixed maturity securities (Details) - USD ($) $ in Thousands</t>
        </is>
      </c>
      <c r="B1" s="2" t="inlineStr">
        <is>
          <t>Mar. 31, 2022</t>
        </is>
      </c>
      <c r="C1" s="2" t="inlineStr">
        <is>
          <t>Dec. 31, 2021</t>
        </is>
      </c>
    </row>
    <row r="2">
      <c r="A2" s="3" t="inlineStr">
        <is>
          <t>Financial instruments and fair value measurements</t>
        </is>
      </c>
    </row>
    <row r="3">
      <c r="A3" s="4" t="inlineStr">
        <is>
          <t>Amortized Cost</t>
        </is>
      </c>
      <c r="B3" s="6" t="n">
        <v>342920</v>
      </c>
      <c r="C3" s="6" t="n">
        <v>302950</v>
      </c>
    </row>
    <row r="4">
      <c r="A4" s="4" t="inlineStr">
        <is>
          <t>Gross Unrealized Gains</t>
        </is>
      </c>
      <c r="B4" s="5" t="n">
        <v>3</v>
      </c>
    </row>
    <row r="5">
      <c r="A5" s="4" t="inlineStr">
        <is>
          <t>Gross Unrealized Losses</t>
        </is>
      </c>
      <c r="B5" s="5" t="n">
        <v>-2582</v>
      </c>
      <c r="C5" s="5" t="n">
        <v>-602</v>
      </c>
    </row>
    <row r="6">
      <c r="A6" s="4" t="inlineStr">
        <is>
          <t>Fair Value</t>
        </is>
      </c>
      <c r="B6" s="5" t="n">
        <v>340341</v>
      </c>
      <c r="C6" s="5" t="n">
        <v>302348</v>
      </c>
    </row>
    <row r="7">
      <c r="A7" s="4" t="inlineStr">
        <is>
          <t>U.S. Treasury</t>
        </is>
      </c>
    </row>
    <row r="8">
      <c r="A8" s="3" t="inlineStr">
        <is>
          <t>Financial instruments and fair value measurements</t>
        </is>
      </c>
    </row>
    <row r="9">
      <c r="A9" s="4" t="inlineStr">
        <is>
          <t>Amortized Cost</t>
        </is>
      </c>
      <c r="B9" s="5" t="n">
        <v>104173</v>
      </c>
      <c r="C9" s="5" t="n">
        <v>80052</v>
      </c>
    </row>
    <row r="10">
      <c r="A10" s="4" t="inlineStr">
        <is>
          <t>Gross Unrealized Losses</t>
        </is>
      </c>
      <c r="B10" s="5" t="n">
        <v>-1427</v>
      </c>
      <c r="C10" s="5" t="n">
        <v>-300</v>
      </c>
    </row>
    <row r="11">
      <c r="A11" s="4" t="inlineStr">
        <is>
          <t>Fair Value</t>
        </is>
      </c>
      <c r="B11" s="5" t="n">
        <v>102746</v>
      </c>
      <c r="C11" s="5" t="n">
        <v>79752</v>
      </c>
    </row>
    <row r="12">
      <c r="A12" s="4" t="inlineStr">
        <is>
          <t>Corporate bonds</t>
        </is>
      </c>
    </row>
    <row r="13">
      <c r="A13" s="3" t="inlineStr">
        <is>
          <t>Financial instruments and fair value measurements</t>
        </is>
      </c>
    </row>
    <row r="14">
      <c r="A14" s="4" t="inlineStr">
        <is>
          <t>Amortized Cost</t>
        </is>
      </c>
      <c r="B14" s="5" t="n">
        <v>238747</v>
      </c>
      <c r="C14" s="5" t="n">
        <v>222898</v>
      </c>
    </row>
    <row r="15">
      <c r="A15" s="4" t="inlineStr">
        <is>
          <t>Gross Unrealized Gains</t>
        </is>
      </c>
      <c r="B15" s="5" t="n">
        <v>3</v>
      </c>
    </row>
    <row r="16">
      <c r="A16" s="4" t="inlineStr">
        <is>
          <t>Gross Unrealized Losses</t>
        </is>
      </c>
      <c r="B16" s="5" t="n">
        <v>-1155</v>
      </c>
      <c r="C16" s="5" t="n">
        <v>-302</v>
      </c>
    </row>
    <row r="17">
      <c r="A17" s="4" t="inlineStr">
        <is>
          <t>Fair Value</t>
        </is>
      </c>
      <c r="B17" s="6" t="n">
        <v>237595</v>
      </c>
      <c r="C17" s="6" t="n">
        <v>2225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aturities of fixed maturity available-for-sale securities (Details) - USD ($) $ in Thousands</t>
        </is>
      </c>
      <c r="B1" s="2" t="inlineStr">
        <is>
          <t>Mar. 31, 2022</t>
        </is>
      </c>
      <c r="C1" s="2" t="inlineStr">
        <is>
          <t>Dec. 31, 2021</t>
        </is>
      </c>
    </row>
    <row r="2">
      <c r="A2" s="3" t="inlineStr">
        <is>
          <t>Financial instruments and fair value measurements</t>
        </is>
      </c>
    </row>
    <row r="3">
      <c r="A3" s="4" t="inlineStr">
        <is>
          <t>Less than one year</t>
        </is>
      </c>
      <c r="B3" s="6" t="n">
        <v>234981</v>
      </c>
      <c r="C3" s="6" t="n">
        <v>166434</v>
      </c>
    </row>
    <row r="4">
      <c r="A4" s="4" t="inlineStr">
        <is>
          <t>One to five years</t>
        </is>
      </c>
      <c r="B4" s="5" t="n">
        <v>105360</v>
      </c>
      <c r="C4" s="5" t="n">
        <v>135914</v>
      </c>
    </row>
    <row r="5">
      <c r="A5" s="4" t="inlineStr">
        <is>
          <t>Fair Value</t>
        </is>
      </c>
      <c r="B5" s="6" t="n">
        <v>340341</v>
      </c>
      <c r="C5" s="6" t="n">
        <v>3023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31, 2022</t>
        </is>
      </c>
      <c r="C1" s="2" t="inlineStr">
        <is>
          <t>Dec. 31, 2021</t>
        </is>
      </c>
    </row>
    <row r="2">
      <c r="A2" s="3" t="inlineStr">
        <is>
          <t>Prepaid expenses and other current assets.</t>
        </is>
      </c>
    </row>
    <row r="3">
      <c r="A3" s="4" t="inlineStr">
        <is>
          <t>Research and development</t>
        </is>
      </c>
      <c r="B3" s="6" t="n">
        <v>487</v>
      </c>
      <c r="C3" s="6" t="n">
        <v>210</v>
      </c>
    </row>
    <row r="4">
      <c r="A4" s="4" t="inlineStr">
        <is>
          <t>Insurance</t>
        </is>
      </c>
      <c r="B4" s="5" t="n">
        <v>817</v>
      </c>
      <c r="C4" s="5" t="n">
        <v>1606</v>
      </c>
    </row>
    <row r="5">
      <c r="A5" s="4" t="inlineStr">
        <is>
          <t>Software licenses and other</t>
        </is>
      </c>
      <c r="B5" s="5" t="n">
        <v>1761</v>
      </c>
      <c r="C5" s="5" t="n">
        <v>2033</v>
      </c>
    </row>
    <row r="6">
      <c r="A6" s="4" t="inlineStr">
        <is>
          <t>Reimbursement receivable</t>
        </is>
      </c>
      <c r="B6" s="5" t="n">
        <v>247</v>
      </c>
      <c r="C6" s="5" t="n">
        <v>250</v>
      </c>
    </row>
    <row r="7">
      <c r="A7" s="4" t="inlineStr">
        <is>
          <t>Warranties</t>
        </is>
      </c>
      <c r="B7" s="5" t="n">
        <v>428</v>
      </c>
      <c r="C7" s="5" t="n">
        <v>424</v>
      </c>
    </row>
    <row r="8">
      <c r="A8" s="4" t="inlineStr">
        <is>
          <t>Other</t>
        </is>
      </c>
      <c r="C8" s="5" t="n">
        <v>250</v>
      </c>
    </row>
    <row r="9">
      <c r="A9" s="4" t="inlineStr">
        <is>
          <t>Total prepaid expenses and other current assets</t>
        </is>
      </c>
      <c r="B9" s="6" t="n">
        <v>3740</v>
      </c>
      <c r="C9" s="6" t="n">
        <v>47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and equipment, net</t>
        </is>
      </c>
    </row>
    <row r="4">
      <c r="A4" s="4" t="inlineStr">
        <is>
          <t>Gross total</t>
        </is>
      </c>
      <c r="B4" s="6" t="n">
        <v>71168</v>
      </c>
      <c r="D4" s="6" t="n">
        <v>63296</v>
      </c>
    </row>
    <row r="5">
      <c r="A5" s="4" t="inlineStr">
        <is>
          <t>Less: Accumulated depreciation</t>
        </is>
      </c>
      <c r="B5" s="5" t="n">
        <v>-6487</v>
      </c>
      <c r="D5" s="5" t="n">
        <v>-5329</v>
      </c>
    </row>
    <row r="6">
      <c r="A6" s="4" t="inlineStr">
        <is>
          <t>Property and equipment, net</t>
        </is>
      </c>
      <c r="B6" s="5" t="n">
        <v>64681</v>
      </c>
      <c r="D6" s="5" t="n">
        <v>57967</v>
      </c>
    </row>
    <row r="7">
      <c r="A7" s="4" t="inlineStr">
        <is>
          <t>Depreciation</t>
        </is>
      </c>
      <c r="B7" s="5" t="n">
        <v>1160</v>
      </c>
      <c r="C7" s="6" t="n">
        <v>718</v>
      </c>
    </row>
    <row r="8">
      <c r="A8" s="4" t="inlineStr">
        <is>
          <t>Lab equipment</t>
        </is>
      </c>
    </row>
    <row r="9">
      <c r="A9" s="3" t="inlineStr">
        <is>
          <t>Property and equipment, net</t>
        </is>
      </c>
    </row>
    <row r="10">
      <c r="A10" s="4" t="inlineStr">
        <is>
          <t>Gross total</t>
        </is>
      </c>
      <c r="B10" s="5" t="n">
        <v>21200</v>
      </c>
      <c r="D10" s="5" t="n">
        <v>18114</v>
      </c>
    </row>
    <row r="11">
      <c r="A11" s="4" t="inlineStr">
        <is>
          <t>Leasehold improvements</t>
        </is>
      </c>
    </row>
    <row r="12">
      <c r="A12" s="3" t="inlineStr">
        <is>
          <t>Property and equipment, net</t>
        </is>
      </c>
    </row>
    <row r="13">
      <c r="A13" s="4" t="inlineStr">
        <is>
          <t>Gross total</t>
        </is>
      </c>
      <c r="B13" s="5" t="n">
        <v>8365</v>
      </c>
      <c r="D13" s="5" t="n">
        <v>8365</v>
      </c>
    </row>
    <row r="14">
      <c r="A14" s="4" t="inlineStr">
        <is>
          <t>Construction in progress</t>
        </is>
      </c>
    </row>
    <row r="15">
      <c r="A15" s="3" t="inlineStr">
        <is>
          <t>Property and equipment, net</t>
        </is>
      </c>
    </row>
    <row r="16">
      <c r="A16" s="4" t="inlineStr">
        <is>
          <t>Gross total</t>
        </is>
      </c>
      <c r="B16" s="5" t="n">
        <v>35920</v>
      </c>
      <c r="D16" s="5" t="n">
        <v>32836</v>
      </c>
    </row>
    <row r="17">
      <c r="A17" s="4" t="inlineStr">
        <is>
          <t>Computer software and equipment</t>
        </is>
      </c>
    </row>
    <row r="18">
      <c r="A18" s="3" t="inlineStr">
        <is>
          <t>Property and equipment, net</t>
        </is>
      </c>
    </row>
    <row r="19">
      <c r="A19" s="4" t="inlineStr">
        <is>
          <t>Gross total</t>
        </is>
      </c>
      <c r="B19" s="5" t="n">
        <v>4192</v>
      </c>
      <c r="D19" s="5" t="n">
        <v>2623</v>
      </c>
    </row>
    <row r="20">
      <c r="A20" s="4" t="inlineStr">
        <is>
          <t>Furniture and fixtures</t>
        </is>
      </c>
    </row>
    <row r="21">
      <c r="A21" s="3" t="inlineStr">
        <is>
          <t>Property and equipment, net</t>
        </is>
      </c>
    </row>
    <row r="22">
      <c r="A22" s="4" t="inlineStr">
        <is>
          <t>Gross total</t>
        </is>
      </c>
      <c r="B22" s="6" t="n">
        <v>1491</v>
      </c>
      <c r="D22" s="6" t="n">
        <v>13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of accrued expenses (Details) - USD ($) $ in Thousands</t>
        </is>
      </c>
      <c r="B1" s="2" t="inlineStr">
        <is>
          <t>Mar. 31, 2022</t>
        </is>
      </c>
      <c r="C1" s="2" t="inlineStr">
        <is>
          <t>Dec. 31, 2021</t>
        </is>
      </c>
    </row>
    <row r="2">
      <c r="A2" s="3" t="inlineStr">
        <is>
          <t>Accrued expenses and other liabilities.</t>
        </is>
      </c>
    </row>
    <row r="3">
      <c r="A3" s="4" t="inlineStr">
        <is>
          <t>Payroll and bonuses</t>
        </is>
      </c>
      <c r="B3" s="6" t="n">
        <v>1447</v>
      </c>
      <c r="C3" s="6" t="n">
        <v>4445</v>
      </c>
    </row>
    <row r="4">
      <c r="A4" s="4" t="inlineStr">
        <is>
          <t>Interest</t>
        </is>
      </c>
      <c r="B4" s="5" t="n">
        <v>82</v>
      </c>
      <c r="C4" s="5" t="n">
        <v>82</v>
      </c>
    </row>
    <row r="5">
      <c r="A5" s="4" t="inlineStr">
        <is>
          <t>Professional and legal fees</t>
        </is>
      </c>
      <c r="B5" s="5" t="n">
        <v>2479</v>
      </c>
      <c r="C5" s="5" t="n">
        <v>796</v>
      </c>
    </row>
    <row r="6">
      <c r="A6" s="4" t="inlineStr">
        <is>
          <t>Operating lease liability, current</t>
        </is>
      </c>
      <c r="B6" s="5" t="n">
        <v>592</v>
      </c>
      <c r="C6" s="5" t="n">
        <v>615</v>
      </c>
    </row>
    <row r="7">
      <c r="A7" s="4" t="inlineStr">
        <is>
          <t>Other</t>
        </is>
      </c>
      <c r="B7" s="5" t="n">
        <v>247</v>
      </c>
      <c r="C7" s="5" t="n">
        <v>102</v>
      </c>
    </row>
    <row r="8">
      <c r="A8" s="4" t="inlineStr">
        <is>
          <t>Total accrued expenses and other liabilities</t>
        </is>
      </c>
      <c r="B8" s="6" t="n">
        <v>4847</v>
      </c>
      <c r="C8" s="6" t="n">
        <v>60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Details) - USD ($) $ in Thousands</t>
        </is>
      </c>
      <c r="B1" s="2" t="inlineStr">
        <is>
          <t>Mar. 31, 2022</t>
        </is>
      </c>
      <c r="C1" s="2" t="inlineStr">
        <is>
          <t>Dec. 31, 2021</t>
        </is>
      </c>
    </row>
    <row r="2">
      <c r="A2" s="3" t="inlineStr">
        <is>
          <t>Long-term debt</t>
        </is>
      </c>
    </row>
    <row r="3">
      <c r="A3" s="4" t="inlineStr">
        <is>
          <t>Principal</t>
        </is>
      </c>
      <c r="B3" s="6" t="n">
        <v>10000</v>
      </c>
      <c r="C3" s="6" t="n">
        <v>10000</v>
      </c>
    </row>
    <row r="4">
      <c r="A4" s="4" t="inlineStr">
        <is>
          <t>Plus: End of term fee</t>
        </is>
      </c>
      <c r="B4" s="5" t="n">
        <v>395</v>
      </c>
      <c r="C4" s="5" t="n">
        <v>395</v>
      </c>
    </row>
    <row r="5">
      <c r="A5" s="4" t="inlineStr">
        <is>
          <t>Less: Debt discount attributable to warrants, net of accretion</t>
        </is>
      </c>
      <c r="B5" s="5" t="n">
        <v>-21</v>
      </c>
      <c r="C5" s="5" t="n">
        <v>-25</v>
      </c>
    </row>
    <row r="6">
      <c r="A6" s="4" t="inlineStr">
        <is>
          <t>Less: Unamortized deferred financing cost, net of accretion</t>
        </is>
      </c>
      <c r="B6" s="5" t="n">
        <v>-356</v>
      </c>
      <c r="C6" s="5" t="n">
        <v>-428</v>
      </c>
    </row>
    <row r="7">
      <c r="A7" s="4" t="inlineStr">
        <is>
          <t>Long-term debt, net</t>
        </is>
      </c>
      <c r="B7" s="6" t="n">
        <v>10018</v>
      </c>
      <c r="C7" s="6" t="n">
        <v>99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ng-term debt - Term Loan Agreement (Details) - USD ($) $ / shares in Units, $ in Thousands</t>
        </is>
      </c>
      <c r="B1" s="2" t="inlineStr">
        <is>
          <t>Sep. 14, 2020</t>
        </is>
      </c>
      <c r="C1" s="2" t="inlineStr">
        <is>
          <t>Mar. 31, 2022</t>
        </is>
      </c>
      <c r="D1" s="2" t="inlineStr">
        <is>
          <t>May 31, 2022</t>
        </is>
      </c>
      <c r="E1" s="2" t="inlineStr">
        <is>
          <t>Dec. 31, 2021</t>
        </is>
      </c>
    </row>
    <row r="2">
      <c r="A2" s="3" t="inlineStr">
        <is>
          <t>Long-term debt</t>
        </is>
      </c>
    </row>
    <row r="3">
      <c r="A3" s="4" t="inlineStr">
        <is>
          <t>Deferred financing costs</t>
        </is>
      </c>
      <c r="C3" s="6" t="n">
        <v>356</v>
      </c>
      <c r="E3" s="6" t="n">
        <v>428</v>
      </c>
    </row>
    <row r="4">
      <c r="A4" s="4" t="inlineStr">
        <is>
          <t>Warrants to purchase units</t>
        </is>
      </c>
      <c r="B4" s="5" t="n">
        <v>16112</v>
      </c>
    </row>
    <row r="5">
      <c r="A5" s="4" t="inlineStr">
        <is>
          <t>Warrants term</t>
        </is>
      </c>
      <c r="B5" s="4" t="inlineStr">
        <is>
          <t>10 years</t>
        </is>
      </c>
    </row>
    <row r="6">
      <c r="A6" s="4" t="inlineStr">
        <is>
          <t>Warrants exercise price</t>
        </is>
      </c>
      <c r="B6" s="8" t="n">
        <v>13.96</v>
      </c>
    </row>
    <row r="7">
      <c r="A7" s="4" t="inlineStr">
        <is>
          <t>Fair value of the warrants at issuance</t>
        </is>
      </c>
      <c r="B7" s="6" t="n">
        <v>46</v>
      </c>
    </row>
    <row r="8">
      <c r="A8" s="4" t="inlineStr">
        <is>
          <t>Warrants to be issued percentage</t>
        </is>
      </c>
      <c r="B8" s="4" t="inlineStr">
        <is>
          <t>2.25%</t>
        </is>
      </c>
    </row>
    <row r="9">
      <c r="A9" s="4" t="inlineStr">
        <is>
          <t>Loan Agreement</t>
        </is>
      </c>
    </row>
    <row r="10">
      <c r="A10" s="3" t="inlineStr">
        <is>
          <t>Long-term debt</t>
        </is>
      </c>
    </row>
    <row r="11">
      <c r="A11" s="4" t="inlineStr">
        <is>
          <t>Loan amount</t>
        </is>
      </c>
      <c r="B11" s="6" t="n">
        <v>10000</v>
      </c>
    </row>
    <row r="12">
      <c r="A12" s="4" t="inlineStr">
        <is>
          <t>Term</t>
        </is>
      </c>
      <c r="B12" s="4" t="inlineStr">
        <is>
          <t>4 years</t>
        </is>
      </c>
    </row>
    <row r="13">
      <c r="A13" s="4" t="inlineStr">
        <is>
          <t>Interest only payment period</t>
        </is>
      </c>
      <c r="B13" s="4" t="inlineStr">
        <is>
          <t>24 months</t>
        </is>
      </c>
    </row>
    <row r="14">
      <c r="A14" s="4" t="inlineStr">
        <is>
          <t>Minimum cash requirement</t>
        </is>
      </c>
      <c r="C14" s="6" t="n">
        <v>0</v>
      </c>
      <c r="D14" s="6" t="n">
        <v>25000</v>
      </c>
    </row>
    <row r="15">
      <c r="A15" s="4" t="inlineStr">
        <is>
          <t>Debt interest rate</t>
        </is>
      </c>
      <c r="B15" s="4" t="inlineStr">
        <is>
          <t>9.55%</t>
        </is>
      </c>
      <c r="C15" s="4" t="inlineStr">
        <is>
          <t>9.55%</t>
        </is>
      </c>
    </row>
    <row r="16">
      <c r="A16" s="4" t="inlineStr">
        <is>
          <t>Deferred financing costs</t>
        </is>
      </c>
      <c r="B16" s="6" t="n">
        <v>410</v>
      </c>
    </row>
    <row r="17">
      <c r="A17" s="4" t="inlineStr">
        <is>
          <t>Percentage of term fee</t>
        </is>
      </c>
      <c r="B17" s="4" t="inlineStr">
        <is>
          <t>3.95%</t>
        </is>
      </c>
    </row>
    <row r="18">
      <c r="A18" s="4" t="inlineStr">
        <is>
          <t>Loan Agreement | Loan amounts prepaid during the interest-only period</t>
        </is>
      </c>
    </row>
    <row r="19">
      <c r="A19" s="3" t="inlineStr">
        <is>
          <t>Long-term debt</t>
        </is>
      </c>
    </row>
    <row r="20">
      <c r="A20" s="4" t="inlineStr">
        <is>
          <t>Prepayment charges percentage</t>
        </is>
      </c>
      <c r="B20" s="4" t="inlineStr">
        <is>
          <t>2.00%</t>
        </is>
      </c>
    </row>
    <row r="21">
      <c r="A21" s="4" t="inlineStr">
        <is>
          <t>Loan Agreement | Loan amounts prepaid after the interest-only period</t>
        </is>
      </c>
    </row>
    <row r="22">
      <c r="A22" s="3" t="inlineStr">
        <is>
          <t>Long-term debt</t>
        </is>
      </c>
    </row>
    <row r="23">
      <c r="A23" s="4" t="inlineStr">
        <is>
          <t>Prepayment charges percentage</t>
        </is>
      </c>
      <c r="B23" s="4" t="inlineStr">
        <is>
          <t>1.00%</t>
        </is>
      </c>
    </row>
    <row r="24">
      <c r="A24" s="4" t="inlineStr">
        <is>
          <t>Loan Agreement | Minimum</t>
        </is>
      </c>
    </row>
    <row r="25">
      <c r="A25" s="3" t="inlineStr">
        <is>
          <t>Long-term debt</t>
        </is>
      </c>
    </row>
    <row r="26">
      <c r="A26" s="4" t="inlineStr">
        <is>
          <t>Debt interest rate</t>
        </is>
      </c>
      <c r="B26" s="4" t="inlineStr">
        <is>
          <t>6.30%</t>
        </is>
      </c>
    </row>
    <row r="27">
      <c r="A27" s="4" t="inlineStr">
        <is>
          <t>Tranche 1</t>
        </is>
      </c>
    </row>
    <row r="28">
      <c r="A28" s="3" t="inlineStr">
        <is>
          <t>Long-term debt</t>
        </is>
      </c>
    </row>
    <row r="29">
      <c r="A29" s="4" t="inlineStr">
        <is>
          <t>Loan amount</t>
        </is>
      </c>
      <c r="B29" s="6" t="n">
        <v>10000</v>
      </c>
    </row>
    <row r="30">
      <c r="A30" s="4" t="inlineStr">
        <is>
          <t>Tranche 2</t>
        </is>
      </c>
    </row>
    <row r="31">
      <c r="A31" s="3" t="inlineStr">
        <is>
          <t>Long-term debt</t>
        </is>
      </c>
    </row>
    <row r="32">
      <c r="A32" s="4" t="inlineStr">
        <is>
          <t>Loan amount</t>
        </is>
      </c>
      <c r="C32" s="6" t="n">
        <v>10000</v>
      </c>
    </row>
    <row r="33">
      <c r="A33" s="4" t="inlineStr">
        <is>
          <t>Tranche 3</t>
        </is>
      </c>
    </row>
    <row r="34">
      <c r="A34" s="3" t="inlineStr">
        <is>
          <t>Long-term debt</t>
        </is>
      </c>
    </row>
    <row r="35">
      <c r="A35" s="4" t="inlineStr">
        <is>
          <t>Loan amount</t>
        </is>
      </c>
      <c r="C35" s="6" t="n">
        <v>1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ng-term debt - Interest Expenses (Details) - USD ($) $ in Thousands</t>
        </is>
      </c>
      <c r="B1" s="2" t="inlineStr">
        <is>
          <t>3 Months Ended</t>
        </is>
      </c>
    </row>
    <row r="2">
      <c r="B2" s="2" t="inlineStr">
        <is>
          <t>Mar. 31, 2022</t>
        </is>
      </c>
      <c r="C2" s="2" t="inlineStr">
        <is>
          <t>Mar. 31, 2021</t>
        </is>
      </c>
      <c r="D2" s="2" t="inlineStr">
        <is>
          <t>Dec. 31, 2021</t>
        </is>
      </c>
    </row>
    <row r="3">
      <c r="A3" s="3" t="inlineStr">
        <is>
          <t>Long-term debt</t>
        </is>
      </c>
    </row>
    <row r="4">
      <c r="A4" s="4" t="inlineStr">
        <is>
          <t>Interest expense</t>
        </is>
      </c>
      <c r="B4" s="6" t="n">
        <v>238</v>
      </c>
      <c r="C4" s="6" t="n">
        <v>239</v>
      </c>
    </row>
    <row r="5">
      <c r="A5" s="4" t="inlineStr">
        <is>
          <t>Amortization of debt issuance costs, including end of term fee accretion</t>
        </is>
      </c>
      <c r="B5" s="5" t="n">
        <v>76</v>
      </c>
      <c r="C5" s="5" t="n">
        <v>75</v>
      </c>
    </row>
    <row r="6">
      <c r="A6" s="4" t="inlineStr">
        <is>
          <t>Interest expense</t>
        </is>
      </c>
      <c r="B6" s="5" t="n">
        <v>314</v>
      </c>
      <c r="C6" s="6" t="n">
        <v>314</v>
      </c>
    </row>
    <row r="7">
      <c r="A7" s="4" t="inlineStr">
        <is>
          <t>Accrued interest</t>
        </is>
      </c>
      <c r="B7" s="5" t="n">
        <v>82</v>
      </c>
      <c r="D7" s="6" t="n">
        <v>82</v>
      </c>
    </row>
    <row r="8">
      <c r="A8" s="4" t="inlineStr">
        <is>
          <t>Accrued expenses and other liabilities</t>
        </is>
      </c>
    </row>
    <row r="9">
      <c r="A9" s="3" t="inlineStr">
        <is>
          <t>Long-term debt</t>
        </is>
      </c>
    </row>
    <row r="10">
      <c r="A10" s="4" t="inlineStr">
        <is>
          <t>Accrued interest</t>
        </is>
      </c>
      <c r="B10" s="6" t="n">
        <v>82</v>
      </c>
      <c r="D10" s="6" t="n">
        <v>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Long-term debt - Future principal payments due (Details) $ in Thousands</t>
        </is>
      </c>
      <c r="B1" s="2" t="inlineStr">
        <is>
          <t>Mar. 31, 2022USD ($)</t>
        </is>
      </c>
    </row>
    <row r="2">
      <c r="A2" s="3" t="inlineStr">
        <is>
          <t>Future principal payments due</t>
        </is>
      </c>
    </row>
    <row r="3">
      <c r="A3" s="4" t="inlineStr">
        <is>
          <t>2023</t>
        </is>
      </c>
      <c r="B3" s="6" t="n">
        <v>6550</v>
      </c>
    </row>
    <row r="4">
      <c r="A4" s="4" t="inlineStr">
        <is>
          <t>2024</t>
        </is>
      </c>
      <c r="B4" s="5" t="n">
        <v>3845</v>
      </c>
    </row>
    <row r="5">
      <c r="A5" s="4" t="inlineStr">
        <is>
          <t>Total future payments</t>
        </is>
      </c>
      <c r="B5" s="6" t="n">
        <v>10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7513</v>
      </c>
      <c r="C4" s="6" t="n">
        <v>-18348</v>
      </c>
    </row>
    <row r="5">
      <c r="A5" s="3" t="inlineStr">
        <is>
          <t>Adjustments to reconcile net loss to net cash used in operating activities:</t>
        </is>
      </c>
    </row>
    <row r="6">
      <c r="A6" s="4" t="inlineStr">
        <is>
          <t>Depreciation</t>
        </is>
      </c>
      <c r="B6" s="5" t="n">
        <v>1160</v>
      </c>
      <c r="C6" s="5" t="n">
        <v>718</v>
      </c>
    </row>
    <row r="7">
      <c r="A7" s="4" t="inlineStr">
        <is>
          <t>Amortization of deferred financing cost</t>
        </is>
      </c>
      <c r="B7" s="5" t="n">
        <v>76</v>
      </c>
      <c r="C7" s="5" t="n">
        <v>75</v>
      </c>
    </row>
    <row r="8">
      <c r="A8" s="4" t="inlineStr">
        <is>
          <t>Non-cash operating lease expense</t>
        </is>
      </c>
      <c r="B8" s="5" t="n">
        <v>188</v>
      </c>
      <c r="C8" s="5" t="n">
        <v>230</v>
      </c>
    </row>
    <row r="9">
      <c r="A9" s="4" t="inlineStr">
        <is>
          <t>Stock based compensation</t>
        </is>
      </c>
      <c r="B9" s="5" t="n">
        <v>2380</v>
      </c>
      <c r="C9" s="5" t="n">
        <v>95</v>
      </c>
    </row>
    <row r="10">
      <c r="A10" s="3" t="inlineStr">
        <is>
          <t>Change in operating assets and liabilities:</t>
        </is>
      </c>
    </row>
    <row r="11">
      <c r="A11" s="4" t="inlineStr">
        <is>
          <t>Escrow deposit</t>
        </is>
      </c>
      <c r="B11" s="5" t="n">
        <v>125</v>
      </c>
    </row>
    <row r="12">
      <c r="A12" s="4" t="inlineStr">
        <is>
          <t>Prepaid expenses and other assets</t>
        </is>
      </c>
      <c r="B12" s="5" t="n">
        <v>1033</v>
      </c>
      <c r="C12" s="5" t="n">
        <v>173</v>
      </c>
    </row>
    <row r="13">
      <c r="A13" s="4" t="inlineStr">
        <is>
          <t>Operating lease liability</t>
        </is>
      </c>
      <c r="B13" s="5" t="n">
        <v>-152</v>
      </c>
      <c r="C13" s="5" t="n">
        <v>127</v>
      </c>
    </row>
    <row r="14">
      <c r="A14" s="4" t="inlineStr">
        <is>
          <t>Deferred revenue</t>
        </is>
      </c>
      <c r="B14" s="5" t="n">
        <v>122129</v>
      </c>
    </row>
    <row r="15">
      <c r="A15" s="4" t="inlineStr">
        <is>
          <t>Accounts payable</t>
        </is>
      </c>
      <c r="B15" s="5" t="n">
        <v>-1503</v>
      </c>
      <c r="C15" s="5" t="n">
        <v>-4938</v>
      </c>
    </row>
    <row r="16">
      <c r="A16" s="4" t="inlineStr">
        <is>
          <t>Accrued expenses and other liabilities</t>
        </is>
      </c>
      <c r="B16" s="5" t="n">
        <v>-1170</v>
      </c>
      <c r="C16" s="5" t="n">
        <v>-311</v>
      </c>
    </row>
    <row r="17">
      <c r="A17" s="4" t="inlineStr">
        <is>
          <t>Net cash provided by (used in) operating activities</t>
        </is>
      </c>
      <c r="B17" s="5" t="n">
        <v>86753</v>
      </c>
      <c r="C17" s="5" t="n">
        <v>-22179</v>
      </c>
    </row>
    <row r="18">
      <c r="A18" s="3" t="inlineStr">
        <is>
          <t>Cash flows from investing activities</t>
        </is>
      </c>
    </row>
    <row r="19">
      <c r="A19" s="4" t="inlineStr">
        <is>
          <t>Acquisition of property and equipment</t>
        </is>
      </c>
      <c r="B19" s="5" t="n">
        <v>-4067</v>
      </c>
      <c r="C19" s="5" t="n">
        <v>-1884</v>
      </c>
    </row>
    <row r="20">
      <c r="A20" s="4" t="inlineStr">
        <is>
          <t>Acquisition of fixed maturity securities, available for sale</t>
        </is>
      </c>
      <c r="B20" s="5" t="n">
        <v>-103060</v>
      </c>
      <c r="C20" s="5" t="n">
        <v>-124850</v>
      </c>
    </row>
    <row r="21">
      <c r="A21" s="4" t="inlineStr">
        <is>
          <t>Sale of fixed maturity securities, available for sale</t>
        </is>
      </c>
      <c r="B21" s="5" t="n">
        <v>63090</v>
      </c>
      <c r="C21" s="5" t="n">
        <v>7700</v>
      </c>
    </row>
    <row r="22">
      <c r="A22" s="4" t="inlineStr">
        <is>
          <t>Net cash used in investing activities</t>
        </is>
      </c>
      <c r="B22" s="5" t="n">
        <v>-44037</v>
      </c>
      <c r="C22" s="5" t="n">
        <v>-119034</v>
      </c>
    </row>
    <row r="23">
      <c r="A23" s="3" t="inlineStr">
        <is>
          <t>Cash flows from financing activities</t>
        </is>
      </c>
    </row>
    <row r="24">
      <c r="A24" s="4" t="inlineStr">
        <is>
          <t>Payments of deferred financing cost</t>
        </is>
      </c>
      <c r="C24" s="5" t="n">
        <v>-554</v>
      </c>
    </row>
    <row r="25">
      <c r="A25" s="4" t="inlineStr">
        <is>
          <t>Proceeds from issuance of common stock</t>
        </is>
      </c>
      <c r="B25" s="5" t="n">
        <v>65</v>
      </c>
      <c r="C25" s="5" t="n">
        <v>47</v>
      </c>
    </row>
    <row r="26">
      <c r="A26" s="4" t="inlineStr">
        <is>
          <t>Proceeds from early exercises of common stock options</t>
        </is>
      </c>
      <c r="C26" s="5" t="n">
        <v>138</v>
      </c>
    </row>
    <row r="27">
      <c r="A27" s="4" t="inlineStr">
        <is>
          <t>Proceeds from subscription receivable</t>
        </is>
      </c>
      <c r="C27" s="5" t="n">
        <v>31900</v>
      </c>
    </row>
    <row r="28">
      <c r="A28" s="4" t="inlineStr">
        <is>
          <t>Proceeds from issuance of Series C preferred stock, net of issuance costs</t>
        </is>
      </c>
      <c r="C28" s="5" t="n">
        <v>159628</v>
      </c>
    </row>
    <row r="29">
      <c r="A29" s="4" t="inlineStr">
        <is>
          <t>Cash contributed as a result of merger</t>
        </is>
      </c>
      <c r="C29" s="5" t="n">
        <v>2326</v>
      </c>
    </row>
    <row r="30">
      <c r="A30" s="4" t="inlineStr">
        <is>
          <t>Proceeds from sale of common stock to collaboration partner</t>
        </is>
      </c>
      <c r="B30" s="5" t="n">
        <v>26813</v>
      </c>
    </row>
    <row r="31">
      <c r="A31" s="4" t="inlineStr">
        <is>
          <t>Net cash provided by financing activities</t>
        </is>
      </c>
      <c r="B31" s="5" t="n">
        <v>26878</v>
      </c>
      <c r="C31" s="5" t="n">
        <v>193485</v>
      </c>
    </row>
    <row r="32">
      <c r="A32" s="4" t="inlineStr">
        <is>
          <t>Net increase in cash, cash equivalents, and restricted cash</t>
        </is>
      </c>
      <c r="B32" s="5" t="n">
        <v>69594</v>
      </c>
      <c r="C32" s="5" t="n">
        <v>52272</v>
      </c>
    </row>
    <row r="33">
      <c r="A33" s="4" t="inlineStr">
        <is>
          <t>Cash, cash equivalents and restricted cash, beginning of period</t>
        </is>
      </c>
      <c r="B33" s="5" t="n">
        <v>58162</v>
      </c>
      <c r="C33" s="5" t="n">
        <v>27728</v>
      </c>
    </row>
    <row r="34">
      <c r="A34" s="4" t="inlineStr">
        <is>
          <t>Cash, cash equivalents and restricted cash, end of period</t>
        </is>
      </c>
      <c r="B34" s="5" t="n">
        <v>127756</v>
      </c>
      <c r="C34" s="5" t="n">
        <v>80000</v>
      </c>
    </row>
    <row r="35">
      <c r="A35" s="3" t="inlineStr">
        <is>
          <t>Supplemental disclosure of cash and non-cash operating activities:</t>
        </is>
      </c>
    </row>
    <row r="36">
      <c r="A36" s="4" t="inlineStr">
        <is>
          <t>Cash paid for interest</t>
        </is>
      </c>
      <c r="B36" s="5" t="n">
        <v>238</v>
      </c>
      <c r="C36" s="5" t="n">
        <v>239</v>
      </c>
    </row>
    <row r="37">
      <c r="A37" s="3" t="inlineStr">
        <is>
          <t>Supplemental disclosure of non-cash investing and financing activities:</t>
        </is>
      </c>
    </row>
    <row r="38">
      <c r="A38" s="4" t="inlineStr">
        <is>
          <t>Conversion of convertible preferred stock upon initial public offering</t>
        </is>
      </c>
      <c r="C38" s="5" t="n">
        <v>4107</v>
      </c>
    </row>
    <row r="39">
      <c r="A39" s="4" t="inlineStr">
        <is>
          <t>Purchase of property and equipment, accrued and unpaid</t>
        </is>
      </c>
      <c r="B39" s="6" t="n">
        <v>3796</v>
      </c>
      <c r="C39" s="6" t="n">
        <v>15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Details) - USD ($) $ / shares in Units, $ in Thousands</t>
        </is>
      </c>
      <c r="B1" s="2" t="inlineStr">
        <is>
          <t>Jun. 22, 2021</t>
        </is>
      </c>
      <c r="C1" s="2" t="inlineStr">
        <is>
          <t>Feb. 25, 2021</t>
        </is>
      </c>
      <c r="D1" s="2" t="inlineStr">
        <is>
          <t>Mar. 31, 2021</t>
        </is>
      </c>
      <c r="E1" s="2" t="inlineStr">
        <is>
          <t>Mar. 31, 2022</t>
        </is>
      </c>
      <c r="F1" s="2" t="inlineStr">
        <is>
          <t>Dec. 31, 2021</t>
        </is>
      </c>
    </row>
    <row r="2">
      <c r="A2" s="3" t="inlineStr">
        <is>
          <t>Stockholders Equity</t>
        </is>
      </c>
    </row>
    <row r="3">
      <c r="A3" s="4" t="inlineStr">
        <is>
          <t>Preferred Stock, Shares Authorized</t>
        </is>
      </c>
      <c r="B3" s="5" t="n">
        <v>10000000</v>
      </c>
      <c r="E3" s="5" t="n">
        <v>10000000</v>
      </c>
      <c r="F3" s="5" t="n">
        <v>10000000</v>
      </c>
    </row>
    <row r="4">
      <c r="A4" s="4" t="inlineStr">
        <is>
          <t>Proceeds from issuance of Series C preferred stock, net of issuance costs</t>
        </is>
      </c>
      <c r="D4" s="6" t="n">
        <v>159628</v>
      </c>
    </row>
    <row r="5">
      <c r="A5" s="4" t="inlineStr">
        <is>
          <t>Preferred Stock, Par or Stated Value Per Share</t>
        </is>
      </c>
      <c r="B5" s="7" t="n">
        <v>0.0001</v>
      </c>
      <c r="E5" s="7" t="n">
        <v>0.0001</v>
      </c>
      <c r="F5" s="7" t="n">
        <v>0.0001</v>
      </c>
    </row>
    <row r="6">
      <c r="A6" s="4" t="inlineStr">
        <is>
          <t>Number of common shares issued upon conversion of redeemable convertible preferred stock</t>
        </is>
      </c>
      <c r="B6" s="5" t="n">
        <v>34126528</v>
      </c>
    </row>
    <row r="7">
      <c r="A7" s="4" t="inlineStr">
        <is>
          <t>Common stock, shares authorized</t>
        </is>
      </c>
      <c r="B7" s="5" t="n">
        <v>300000000</v>
      </c>
      <c r="C7" s="5" t="n">
        <v>125236190</v>
      </c>
      <c r="E7" s="5" t="n">
        <v>300000000</v>
      </c>
      <c r="F7" s="5" t="n">
        <v>300000000</v>
      </c>
    </row>
    <row r="8">
      <c r="A8" s="4" t="inlineStr">
        <is>
          <t>Common stock, par value</t>
        </is>
      </c>
      <c r="B8" s="7" t="n">
        <v>0.0001</v>
      </c>
      <c r="C8" s="7" t="n">
        <v>0.0001</v>
      </c>
      <c r="E8" s="7" t="n">
        <v>0.0001</v>
      </c>
      <c r="F8" s="7" t="n">
        <v>0.0001</v>
      </c>
    </row>
    <row r="9">
      <c r="A9" s="4" t="inlineStr">
        <is>
          <t>Temporary equity, authorized</t>
        </is>
      </c>
      <c r="C9" s="5" t="n">
        <v>85865789</v>
      </c>
    </row>
    <row r="10">
      <c r="A10" s="4" t="inlineStr">
        <is>
          <t>Temporary Equity, Par or Stated Value Per Share</t>
        </is>
      </c>
      <c r="C10" s="7" t="n">
        <v>0.0001</v>
      </c>
    </row>
    <row r="11">
      <c r="A11" s="4" t="inlineStr">
        <is>
          <t>Series A</t>
        </is>
      </c>
    </row>
    <row r="12">
      <c r="A12" s="3" t="inlineStr">
        <is>
          <t>Stockholders Equity</t>
        </is>
      </c>
    </row>
    <row r="13">
      <c r="A13" s="4" t="inlineStr">
        <is>
          <t>Share conversion price</t>
        </is>
      </c>
      <c r="B13" s="5" t="n">
        <v>1</v>
      </c>
    </row>
    <row r="14">
      <c r="A14" s="4" t="inlineStr">
        <is>
          <t>Temporary equity, authorized</t>
        </is>
      </c>
      <c r="C14" s="5" t="n">
        <v>35000000</v>
      </c>
    </row>
    <row r="15">
      <c r="A15" s="4" t="inlineStr">
        <is>
          <t>Series B</t>
        </is>
      </c>
    </row>
    <row r="16">
      <c r="A16" s="3" t="inlineStr">
        <is>
          <t>Stockholders Equity</t>
        </is>
      </c>
    </row>
    <row r="17">
      <c r="A17" s="4" t="inlineStr">
        <is>
          <t>Share conversion price</t>
        </is>
      </c>
      <c r="B17" s="10" t="n">
        <v>5.55</v>
      </c>
    </row>
    <row r="18">
      <c r="A18" s="4" t="inlineStr">
        <is>
          <t>Temporary equity, authorized</t>
        </is>
      </c>
      <c r="C18" s="5" t="n">
        <v>26143790</v>
      </c>
    </row>
    <row r="19">
      <c r="A19" s="4" t="inlineStr">
        <is>
          <t>Series C</t>
        </is>
      </c>
    </row>
    <row r="20">
      <c r="A20" s="3" t="inlineStr">
        <is>
          <t>Stockholders Equity</t>
        </is>
      </c>
    </row>
    <row r="21">
      <c r="A21" s="4" t="inlineStr">
        <is>
          <t>Temporary equity, shares</t>
        </is>
      </c>
      <c r="C21" s="5" t="n">
        <v>24721999</v>
      </c>
    </row>
    <row r="22">
      <c r="A22" s="4" t="inlineStr">
        <is>
          <t>Issuance price per share</t>
        </is>
      </c>
      <c r="C22" s="11" t="n">
        <v>6.472</v>
      </c>
    </row>
    <row r="23">
      <c r="A23" s="4" t="inlineStr">
        <is>
          <t>Proceeds from issuance of Series C preferred stock, net of issuance costs</t>
        </is>
      </c>
      <c r="C23" s="6" t="n">
        <v>160000</v>
      </c>
    </row>
    <row r="24">
      <c r="A24" s="4" t="inlineStr">
        <is>
          <t>Share conversion price</t>
        </is>
      </c>
      <c r="B24" s="11" t="n">
        <v>6.472</v>
      </c>
    </row>
    <row r="25">
      <c r="A25" s="4" t="inlineStr">
        <is>
          <t>Temporary equity, authorized</t>
        </is>
      </c>
      <c r="C25" s="5" t="n">
        <v>24721999</v>
      </c>
    </row>
    <row r="26">
      <c r="A26" s="4" t="inlineStr">
        <is>
          <t>Temporary Equity, Par or Stated Value Per Share</t>
        </is>
      </c>
      <c r="C26" s="7" t="n">
        <v>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8" customWidth="1" min="2" max="2"/>
    <col width="31" customWidth="1" min="3" max="3"/>
    <col width="21" customWidth="1" min="4" max="4"/>
    <col width="24" customWidth="1" min="5" max="5"/>
    <col width="24" customWidth="1" min="6" max="6"/>
    <col width="24" customWidth="1" min="7" max="7"/>
  </cols>
  <sheetData>
    <row r="1">
      <c r="A1" s="1" t="inlineStr">
        <is>
          <t>Revenue recognition (Details) $ / shares in Units, $ in Thousands</t>
        </is>
      </c>
      <c r="B1" s="2" t="inlineStr">
        <is>
          <t>Jan. 07, 2022USD ($)itemProgram$ / sharesshares</t>
        </is>
      </c>
      <c r="C1" s="2" t="inlineStr">
        <is>
          <t>Mar. 31, 2022USD ($)$ / shares</t>
        </is>
      </c>
      <c r="D1" s="2" t="inlineStr">
        <is>
          <t>Mar. 31, 2021USD ($)</t>
        </is>
      </c>
      <c r="E1" s="2" t="inlineStr">
        <is>
          <t>Dec. 31, 2021$ / shares</t>
        </is>
      </c>
      <c r="F1" s="2" t="inlineStr">
        <is>
          <t>Jun. 22, 2021$ / shares</t>
        </is>
      </c>
      <c r="G1" s="2" t="inlineStr">
        <is>
          <t>Feb. 25, 2021$ / shares</t>
        </is>
      </c>
    </row>
    <row r="2">
      <c r="A2" s="4" t="inlineStr">
        <is>
          <t>Common stock, par value | $ / shares</t>
        </is>
      </c>
      <c r="C2" s="7" t="n">
        <v>0.0001</v>
      </c>
      <c r="E2" s="7" t="n">
        <v>0.0001</v>
      </c>
      <c r="F2" s="7" t="n">
        <v>0.0001</v>
      </c>
      <c r="G2" s="7" t="n">
        <v>0.0001</v>
      </c>
    </row>
    <row r="3">
      <c r="A3" s="4" t="inlineStr">
        <is>
          <t>Aggregate purchase price</t>
        </is>
      </c>
      <c r="C3" s="6" t="n">
        <v>65</v>
      </c>
      <c r="D3" s="6" t="n">
        <v>47</v>
      </c>
    </row>
    <row r="4">
      <c r="A4" s="4" t="inlineStr">
        <is>
          <t>Aggregate purchase price excluding premium</t>
        </is>
      </c>
      <c r="C4" s="5" t="n">
        <v>26813</v>
      </c>
    </row>
    <row r="5">
      <c r="A5" s="4" t="inlineStr">
        <is>
          <t>Total transaction price</t>
        </is>
      </c>
      <c r="C5" s="6" t="n">
        <v>123200</v>
      </c>
    </row>
    <row r="6">
      <c r="A6" s="4" t="inlineStr">
        <is>
          <t>Collaboration Agreement</t>
        </is>
      </c>
    </row>
    <row r="7">
      <c r="A7" s="4" t="inlineStr">
        <is>
          <t>Number of collaboration programs | Program</t>
        </is>
      </c>
      <c r="B7" s="5" t="n">
        <v>2</v>
      </c>
    </row>
    <row r="8">
      <c r="A8" s="4" t="inlineStr">
        <is>
          <t>Additional number of collaboration programs | Program</t>
        </is>
      </c>
      <c r="B8" s="5" t="n">
        <v>2</v>
      </c>
    </row>
    <row r="9">
      <c r="A9" s="4" t="inlineStr">
        <is>
          <t>Upfront cash payment receivable</t>
        </is>
      </c>
      <c r="B9" s="6" t="n">
        <v>100</v>
      </c>
    </row>
    <row r="10">
      <c r="A10" s="4" t="inlineStr">
        <is>
          <t>Milestone payments receivable upon achievement of certain development and regulatory milestones</t>
        </is>
      </c>
      <c r="B10" s="5" t="n">
        <v>235</v>
      </c>
    </row>
    <row r="11">
      <c r="A11" s="4" t="inlineStr">
        <is>
          <t>Sales-based milestone payments</t>
        </is>
      </c>
      <c r="B11" s="6" t="n">
        <v>500</v>
      </c>
    </row>
    <row r="12">
      <c r="A12" s="4" t="inlineStr">
        <is>
          <t>Termination of Royalty term</t>
        </is>
      </c>
      <c r="B12" s="4" t="inlineStr">
        <is>
          <t>12 years</t>
        </is>
      </c>
    </row>
    <row r="13">
      <c r="A13" s="4" t="inlineStr">
        <is>
          <t>Common stock issued | shares</t>
        </is>
      </c>
      <c r="B13" s="5" t="n">
        <v>2160760</v>
      </c>
    </row>
    <row r="14">
      <c r="A14" s="4" t="inlineStr">
        <is>
          <t>Common stock, par value | $ / shares</t>
        </is>
      </c>
      <c r="B14" s="8" t="n">
        <v>23.14</v>
      </c>
    </row>
    <row r="15">
      <c r="A15" s="4" t="inlineStr">
        <is>
          <t>Aggregate purchase price</t>
        </is>
      </c>
      <c r="B15" s="6" t="n">
        <v>50</v>
      </c>
    </row>
    <row r="16">
      <c r="A16" s="4" t="inlineStr">
        <is>
          <t>Common stock, premium per share | $ / shares</t>
        </is>
      </c>
      <c r="B16" s="8" t="n">
        <v>7.82</v>
      </c>
    </row>
    <row r="17">
      <c r="A17" s="4" t="inlineStr">
        <is>
          <t>Premium amount of common stock</t>
        </is>
      </c>
      <c r="B17" s="6" t="n">
        <v>23200</v>
      </c>
    </row>
    <row r="18">
      <c r="A18" s="4" t="inlineStr">
        <is>
          <t>Aggregate purchase price excluding premium</t>
        </is>
      </c>
      <c r="B18" s="6" t="n">
        <v>26800</v>
      </c>
    </row>
    <row r="19">
      <c r="A19" s="4" t="inlineStr">
        <is>
          <t>Number of Commitments | item</t>
        </is>
      </c>
      <c r="B19" s="5" t="n">
        <v>4</v>
      </c>
    </row>
    <row r="20">
      <c r="A20" s="4" t="inlineStr">
        <is>
          <t>FCDI Collaboration Agreement | Collaboration Agreement</t>
        </is>
      </c>
    </row>
    <row r="21">
      <c r="A21" s="4" t="inlineStr">
        <is>
          <t>Upfront cash payment receivable</t>
        </is>
      </c>
      <c r="B21"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otal transaction price (Details) $ in Thousands</t>
        </is>
      </c>
      <c r="B1" s="2" t="inlineStr">
        <is>
          <t>3 Months Ended</t>
        </is>
      </c>
    </row>
    <row r="2">
      <c r="B2" s="2" t="inlineStr">
        <is>
          <t>Mar. 31, 2022USD ($)</t>
        </is>
      </c>
    </row>
    <row r="3">
      <c r="A3" s="3" t="inlineStr">
        <is>
          <t>Disaggregation of Revenue [Line Items]</t>
        </is>
      </c>
    </row>
    <row r="4">
      <c r="A4" s="4" t="inlineStr">
        <is>
          <t>Total</t>
        </is>
      </c>
      <c r="B4" s="6" t="n">
        <v>122129</v>
      </c>
    </row>
    <row r="5">
      <c r="A5" s="4" t="inlineStr">
        <is>
          <t>Less current portion of deferred revenue</t>
        </is>
      </c>
      <c r="B5" s="5" t="n">
        <v>-6379</v>
      </c>
    </row>
    <row r="6">
      <c r="A6" s="4" t="inlineStr">
        <is>
          <t>Total long-term deferred revenue</t>
        </is>
      </c>
      <c r="B6" s="5" t="n">
        <v>115750</v>
      </c>
    </row>
    <row r="7">
      <c r="A7" s="4" t="inlineStr">
        <is>
          <t>Transaction price</t>
        </is>
      </c>
    </row>
    <row r="8">
      <c r="A8" s="3" t="inlineStr">
        <is>
          <t>Disaggregation of Revenue [Line Items]</t>
        </is>
      </c>
    </row>
    <row r="9">
      <c r="A9" s="4" t="inlineStr">
        <is>
          <t>Total</t>
        </is>
      </c>
      <c r="B9" s="5" t="n">
        <v>123187</v>
      </c>
    </row>
    <row r="10">
      <c r="A10" s="4" t="inlineStr">
        <is>
          <t>Total long-term deferred revenue</t>
        </is>
      </c>
      <c r="B10" s="5" t="n">
        <v>123187</v>
      </c>
    </row>
    <row r="11">
      <c r="A11" s="4" t="inlineStr">
        <is>
          <t>Cumulative collaboration revenue recognized</t>
        </is>
      </c>
    </row>
    <row r="12">
      <c r="A12" s="3" t="inlineStr">
        <is>
          <t>Disaggregation of Revenue [Line Items]</t>
        </is>
      </c>
    </row>
    <row r="13">
      <c r="A13" s="4" t="inlineStr">
        <is>
          <t>Cumulative collaboration revenue recognized</t>
        </is>
      </c>
      <c r="B13" s="5" t="n">
        <v>-1058</v>
      </c>
    </row>
    <row r="14">
      <c r="A14" s="4" t="inlineStr">
        <is>
          <t>Option rights</t>
        </is>
      </c>
    </row>
    <row r="15">
      <c r="A15" s="3" t="inlineStr">
        <is>
          <t>Disaggregation of Revenue [Line Items]</t>
        </is>
      </c>
    </row>
    <row r="16">
      <c r="A16" s="4" t="inlineStr">
        <is>
          <t>Total</t>
        </is>
      </c>
      <c r="B16" s="5" t="n">
        <v>109045</v>
      </c>
    </row>
    <row r="17">
      <c r="A17" s="4" t="inlineStr">
        <is>
          <t>Option rights | Transaction price</t>
        </is>
      </c>
    </row>
    <row r="18">
      <c r="A18" s="3" t="inlineStr">
        <is>
          <t>Disaggregation of Revenue [Line Items]</t>
        </is>
      </c>
    </row>
    <row r="19">
      <c r="A19" s="4" t="inlineStr">
        <is>
          <t>Total</t>
        </is>
      </c>
      <c r="B19" s="5" t="n">
        <v>109045</v>
      </c>
    </row>
    <row r="20">
      <c r="A20" s="4" t="inlineStr">
        <is>
          <t>Research and development services</t>
        </is>
      </c>
    </row>
    <row r="21">
      <c r="A21" s="3" t="inlineStr">
        <is>
          <t>Disaggregation of Revenue [Line Items]</t>
        </is>
      </c>
    </row>
    <row r="22">
      <c r="A22" s="4" t="inlineStr">
        <is>
          <t>Total</t>
        </is>
      </c>
      <c r="B22" s="5" t="n">
        <v>13084</v>
      </c>
    </row>
    <row r="23">
      <c r="A23" s="4" t="inlineStr">
        <is>
          <t>Research and development services | Transaction price</t>
        </is>
      </c>
    </row>
    <row r="24">
      <c r="A24" s="3" t="inlineStr">
        <is>
          <t>Disaggregation of Revenue [Line Items]</t>
        </is>
      </c>
    </row>
    <row r="25">
      <c r="A25" s="4" t="inlineStr">
        <is>
          <t>Total</t>
        </is>
      </c>
      <c r="B25" s="5" t="n">
        <v>14142</v>
      </c>
    </row>
    <row r="26">
      <c r="A26" s="4" t="inlineStr">
        <is>
          <t>Research and development services | Cumulative collaboration revenue recognized</t>
        </is>
      </c>
    </row>
    <row r="27">
      <c r="A27" s="3" t="inlineStr">
        <is>
          <t>Disaggregation of Revenue [Line Items]</t>
        </is>
      </c>
    </row>
    <row r="28">
      <c r="A28" s="4" t="inlineStr">
        <is>
          <t>Cumulative collaboration revenue recognized</t>
        </is>
      </c>
      <c r="B28" s="6" t="n">
        <v>-10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Thousands</t>
        </is>
      </c>
      <c r="B1" s="2" t="inlineStr">
        <is>
          <t>1 Months Ended</t>
        </is>
      </c>
    </row>
    <row r="2">
      <c r="B2" s="2" t="inlineStr">
        <is>
          <t>Jun. 30, 2020</t>
        </is>
      </c>
      <c r="C2" s="2" t="inlineStr">
        <is>
          <t>Mar. 31, 2022</t>
        </is>
      </c>
      <c r="D2" s="2" t="inlineStr">
        <is>
          <t>Dec. 31, 2021</t>
        </is>
      </c>
      <c r="E2" s="2" t="inlineStr">
        <is>
          <t>Dec. 31, 2020</t>
        </is>
      </c>
      <c r="F2" s="2" t="inlineStr">
        <is>
          <t>Mar. 31, 2020</t>
        </is>
      </c>
      <c r="G2" s="2" t="inlineStr">
        <is>
          <t>Jun. 24, 2019</t>
        </is>
      </c>
    </row>
    <row r="3">
      <c r="A3" s="4" t="inlineStr">
        <is>
          <t>Empirica Agreement</t>
        </is>
      </c>
    </row>
    <row r="4">
      <c r="A4" s="3" t="inlineStr">
        <is>
          <t>Commitments and Contingencies</t>
        </is>
      </c>
    </row>
    <row r="5">
      <c r="A5" s="4" t="inlineStr">
        <is>
          <t>Milestone payments due</t>
        </is>
      </c>
      <c r="B5" s="6" t="n">
        <v>18</v>
      </c>
    </row>
    <row r="6">
      <c r="A6" s="4" t="inlineStr">
        <is>
          <t>Empirica Agreement | Maximum</t>
        </is>
      </c>
    </row>
    <row r="7">
      <c r="A7" s="3" t="inlineStr">
        <is>
          <t>Commitments and Contingencies</t>
        </is>
      </c>
    </row>
    <row r="8">
      <c r="A8" s="4" t="inlineStr">
        <is>
          <t>Sales of the licensed product Thresholds percentage</t>
        </is>
      </c>
      <c r="B8" s="4" t="inlineStr">
        <is>
          <t>50.00%</t>
        </is>
      </c>
    </row>
    <row r="9">
      <c r="A9" s="4" t="inlineStr">
        <is>
          <t>Distributed Bio Master Service Agreement</t>
        </is>
      </c>
    </row>
    <row r="10">
      <c r="A10" s="3" t="inlineStr">
        <is>
          <t>Commitments and Contingencies</t>
        </is>
      </c>
    </row>
    <row r="11">
      <c r="A11" s="4" t="inlineStr">
        <is>
          <t>Milestone payments</t>
        </is>
      </c>
      <c r="G11" s="6" t="n">
        <v>16100</v>
      </c>
    </row>
    <row r="12">
      <c r="A12" s="4" t="inlineStr">
        <is>
          <t>Milestone payments due</t>
        </is>
      </c>
      <c r="D12" s="6" t="n">
        <v>0</v>
      </c>
      <c r="E12" s="6" t="n">
        <v>0</v>
      </c>
    </row>
    <row r="13">
      <c r="A13" s="4" t="inlineStr">
        <is>
          <t>Distributed Bio Master Service Agreement | Accrued expenses and other liabilities</t>
        </is>
      </c>
    </row>
    <row r="14">
      <c r="A14" s="3" t="inlineStr">
        <is>
          <t>Commitments and Contingencies</t>
        </is>
      </c>
    </row>
    <row r="15">
      <c r="A15" s="4" t="inlineStr">
        <is>
          <t>Accrued expenses</t>
        </is>
      </c>
      <c r="C15" s="6" t="n">
        <v>264</v>
      </c>
      <c r="D15" s="5" t="n">
        <v>36</v>
      </c>
    </row>
    <row r="16">
      <c r="A16" s="4" t="inlineStr">
        <is>
          <t>ICell Inc. Sublicense Agreement</t>
        </is>
      </c>
    </row>
    <row r="17">
      <c r="A17" s="3" t="inlineStr">
        <is>
          <t>Commitments and Contingencies</t>
        </is>
      </c>
    </row>
    <row r="18">
      <c r="A18" s="4" t="inlineStr">
        <is>
          <t>Milestone payments due</t>
        </is>
      </c>
      <c r="C18" s="6" t="n">
        <v>0</v>
      </c>
      <c r="D18" s="6" t="n">
        <v>0</v>
      </c>
    </row>
    <row r="19">
      <c r="A19" s="4" t="inlineStr">
        <is>
          <t>Development and regulatory approval milestone payments</t>
        </is>
      </c>
      <c r="F19" s="6" t="n">
        <v>4250</v>
      </c>
    </row>
    <row r="20">
      <c r="A20" s="4" t="inlineStr">
        <is>
          <t>ICell Inc. Sublicense Agreement | Maximum</t>
        </is>
      </c>
    </row>
    <row r="21">
      <c r="A21" s="3" t="inlineStr">
        <is>
          <t>Commitments and Contingencies</t>
        </is>
      </c>
    </row>
    <row r="22">
      <c r="A22" s="4" t="inlineStr">
        <is>
          <t>Milestone payments</t>
        </is>
      </c>
      <c r="F22" s="6" t="n">
        <v>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eases - Components of lease expenses (Details) - USD ($) $ in Thousand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Lease deposit</t>
        </is>
      </c>
      <c r="B4" s="6" t="n">
        <v>1523</v>
      </c>
      <c r="D4" s="6" t="n">
        <v>1549</v>
      </c>
    </row>
    <row r="5">
      <c r="A5" s="3" t="inlineStr">
        <is>
          <t>Operating lease expense:</t>
        </is>
      </c>
    </row>
    <row r="6">
      <c r="A6" s="4" t="inlineStr">
        <is>
          <t>Fixed lease cost</t>
        </is>
      </c>
      <c r="B6" s="5" t="n">
        <v>597</v>
      </c>
      <c r="C6" s="6" t="n">
        <v>548</v>
      </c>
    </row>
    <row r="7">
      <c r="A7" s="4" t="inlineStr">
        <is>
          <t>Variable lease cost</t>
        </is>
      </c>
      <c r="B7" s="5" t="n">
        <v>297</v>
      </c>
      <c r="C7" s="5" t="n">
        <v>272</v>
      </c>
    </row>
    <row r="8">
      <c r="A8" s="4" t="inlineStr">
        <is>
          <t>Short term lease expense</t>
        </is>
      </c>
      <c r="B8" s="5" t="n">
        <v>649</v>
      </c>
      <c r="C8" s="5" t="n">
        <v>668</v>
      </c>
    </row>
    <row r="9">
      <c r="A9" s="4" t="inlineStr">
        <is>
          <t>Total operating lease expense</t>
        </is>
      </c>
      <c r="B9" s="6" t="n">
        <v>1543</v>
      </c>
      <c r="C9" s="6" t="n">
        <v>1488</v>
      </c>
    </row>
    <row r="10">
      <c r="A10" s="4" t="inlineStr">
        <is>
          <t>Minimum</t>
        </is>
      </c>
    </row>
    <row r="11">
      <c r="A11" s="3" t="inlineStr">
        <is>
          <t>Lessee, Lease, Description [Line Items]</t>
        </is>
      </c>
    </row>
    <row r="12">
      <c r="A12" s="4" t="inlineStr">
        <is>
          <t>Initial lease terms</t>
        </is>
      </c>
      <c r="B12" s="4" t="inlineStr">
        <is>
          <t>5 years</t>
        </is>
      </c>
    </row>
    <row r="13">
      <c r="A13" s="4" t="inlineStr">
        <is>
          <t>Maximum</t>
        </is>
      </c>
    </row>
    <row r="14">
      <c r="A14" s="3" t="inlineStr">
        <is>
          <t>Lessee, Lease, Description [Line Items]</t>
        </is>
      </c>
    </row>
    <row r="15">
      <c r="A15" s="4" t="inlineStr">
        <is>
          <t>Initial lease terms</t>
        </is>
      </c>
      <c r="B15" s="4" t="inlineStr">
        <is>
          <t>16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Other information (Details) - USD ($) $ in Thousands</t>
        </is>
      </c>
      <c r="B1" s="2" t="inlineStr">
        <is>
          <t>Mar. 31, 2022</t>
        </is>
      </c>
      <c r="C1" s="2" t="inlineStr">
        <is>
          <t>Dec. 31, 2021</t>
        </is>
      </c>
    </row>
    <row r="2">
      <c r="A2" s="3" t="inlineStr">
        <is>
          <t>Leases</t>
        </is>
      </c>
    </row>
    <row r="3">
      <c r="A3" s="4" t="inlineStr">
        <is>
          <t>Operating lease right-of-use asset, net</t>
        </is>
      </c>
      <c r="B3" s="6" t="n">
        <v>11670</v>
      </c>
      <c r="C3" s="6" t="n">
        <v>11854</v>
      </c>
    </row>
    <row r="4">
      <c r="A4" s="4" t="inlineStr">
        <is>
          <t>Operating lease liability, current</t>
        </is>
      </c>
      <c r="B4" s="6" t="n">
        <v>592</v>
      </c>
      <c r="C4" s="6" t="n">
        <v>615</v>
      </c>
    </row>
    <row r="5">
      <c r="A5" s="4" t="inlineStr">
        <is>
          <t>Operating Lease, Liability, Current, Statement of Financial Position [Extensible List]</t>
        </is>
      </c>
      <c r="B5" s="4" t="inlineStr">
        <is>
          <t>Accrued Expenses And Other Liabilities, Current</t>
        </is>
      </c>
      <c r="C5" s="4" t="inlineStr">
        <is>
          <t>Accrued Expenses And Other Liabilities, Current</t>
        </is>
      </c>
    </row>
    <row r="6">
      <c r="A6" s="4" t="inlineStr">
        <is>
          <t>Operating lease liability, long term</t>
        </is>
      </c>
      <c r="B6" s="6" t="n">
        <v>14430</v>
      </c>
      <c r="C6" s="6" t="n">
        <v>14559</v>
      </c>
    </row>
    <row r="7">
      <c r="A7" s="4" t="inlineStr">
        <is>
          <t>Total operating lease liability</t>
        </is>
      </c>
      <c r="B7" s="6" t="n">
        <v>15022</v>
      </c>
      <c r="C7" s="6" t="n">
        <v>151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26" customWidth="1" min="3" max="3"/>
  </cols>
  <sheetData>
    <row r="1">
      <c r="A1" s="1" t="inlineStr">
        <is>
          <t>Leases - Operating lease - Other information (Details)</t>
        </is>
      </c>
      <c r="B1" s="2" t="inlineStr">
        <is>
          <t>Mar. 31, 2022</t>
        </is>
      </c>
      <c r="C1" s="2" t="inlineStr">
        <is>
          <t>Dec. 31, 2021</t>
        </is>
      </c>
    </row>
    <row r="2">
      <c r="A2" s="3" t="inlineStr">
        <is>
          <t>Leases</t>
        </is>
      </c>
    </row>
    <row r="3">
      <c r="A3" s="4" t="inlineStr">
        <is>
          <t>Weighted-average remaining lease terms (years) - operating leases</t>
        </is>
      </c>
      <c r="B3" s="4" t="inlineStr">
        <is>
          <t>7 years 8 months 26 days</t>
        </is>
      </c>
      <c r="C3" s="4" t="inlineStr">
        <is>
          <t>7 years 11 months 26 days</t>
        </is>
      </c>
    </row>
    <row r="4">
      <c r="A4" s="4" t="inlineStr">
        <is>
          <t>Weighted-average discount rate - operating leases</t>
        </is>
      </c>
      <c r="B4" s="4" t="inlineStr">
        <is>
          <t>9.00%</t>
        </is>
      </c>
      <c r="C4" s="4" t="inlineStr">
        <is>
          <t>9.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Supplemental cash flow information</t>
        </is>
      </c>
    </row>
    <row r="4">
      <c r="A4" s="4" t="inlineStr">
        <is>
          <t>Operating cash flows from operating leases</t>
        </is>
      </c>
      <c r="B4" s="6" t="n">
        <v>-152</v>
      </c>
    </row>
    <row r="5">
      <c r="A5" s="4" t="inlineStr">
        <is>
          <t>Operating cash flows from operating leases</t>
        </is>
      </c>
      <c r="C5" s="6" t="n">
        <v>127</v>
      </c>
    </row>
    <row r="6">
      <c r="A6" s="4" t="inlineStr">
        <is>
          <t>Right-of-use assets obtained in exchange for lease obligations:</t>
        </is>
      </c>
      <c r="C6" s="6" t="n">
        <v>32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Dec. 31, 2021</t>
        </is>
      </c>
    </row>
    <row r="2">
      <c r="A2" s="3" t="inlineStr">
        <is>
          <t>Operating Leases</t>
        </is>
      </c>
    </row>
    <row r="3">
      <c r="A3" s="4" t="inlineStr">
        <is>
          <t>2022</t>
        </is>
      </c>
      <c r="B3" s="6" t="n">
        <v>2762</v>
      </c>
    </row>
    <row r="4">
      <c r="A4" s="4" t="inlineStr">
        <is>
          <t>2023</t>
        </is>
      </c>
      <c r="B4" s="5" t="n">
        <v>2679</v>
      </c>
    </row>
    <row r="5">
      <c r="A5" s="4" t="inlineStr">
        <is>
          <t>2024</t>
        </is>
      </c>
      <c r="B5" s="5" t="n">
        <v>2708</v>
      </c>
    </row>
    <row r="6">
      <c r="A6" s="4" t="inlineStr">
        <is>
          <t>2025</t>
        </is>
      </c>
      <c r="B6" s="5" t="n">
        <v>2747</v>
      </c>
    </row>
    <row r="7">
      <c r="A7" s="4" t="inlineStr">
        <is>
          <t>2026</t>
        </is>
      </c>
      <c r="B7" s="5" t="n">
        <v>2776</v>
      </c>
    </row>
    <row r="8">
      <c r="A8" s="4" t="inlineStr">
        <is>
          <t>Thereafter</t>
        </is>
      </c>
      <c r="B8" s="5" t="n">
        <v>15524</v>
      </c>
    </row>
    <row r="9">
      <c r="A9" s="4" t="inlineStr">
        <is>
          <t>Total lease payments</t>
        </is>
      </c>
      <c r="B9" s="5" t="n">
        <v>29196</v>
      </c>
    </row>
    <row r="10">
      <c r="A10" s="4" t="inlineStr">
        <is>
          <t>Less: imputed Interest</t>
        </is>
      </c>
      <c r="B10" s="5" t="n">
        <v>-10468</v>
      </c>
    </row>
    <row r="11">
      <c r="A11" s="4" t="inlineStr">
        <is>
          <t>Less: Tenant incentive receivable</t>
        </is>
      </c>
      <c r="B11" s="5" t="n">
        <v>-3706</v>
      </c>
    </row>
    <row r="12">
      <c r="A12" s="4" t="inlineStr">
        <is>
          <t>Total</t>
        </is>
      </c>
      <c r="B12" s="6" t="n">
        <v>15022</v>
      </c>
      <c r="C12" s="6" t="n">
        <v>151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6" customWidth="1" min="2" max="2"/>
  </cols>
  <sheetData>
    <row r="1">
      <c r="A1" s="1" t="inlineStr">
        <is>
          <t>Leases - Lease not yet commenced (Details) $ in Thousands</t>
        </is>
      </c>
      <c r="B1" s="2" t="inlineStr">
        <is>
          <t>Mar. 31, 2022USD ($)lease</t>
        </is>
      </c>
    </row>
    <row r="2">
      <c r="A2" s="3" t="inlineStr">
        <is>
          <t>Leases</t>
        </is>
      </c>
    </row>
    <row r="3">
      <c r="A3" s="4" t="inlineStr">
        <is>
          <t>Number of leases | lease</t>
        </is>
      </c>
      <c r="B3" s="5" t="n">
        <v>1</v>
      </c>
    </row>
    <row r="4">
      <c r="A4" s="4" t="inlineStr">
        <is>
          <t>Future lease payments | $</t>
        </is>
      </c>
      <c r="B4" s="6" t="n">
        <v>17300</v>
      </c>
    </row>
    <row r="5">
      <c r="A5" s="4" t="inlineStr">
        <is>
          <t>Non-cancelable lease terms</t>
        </is>
      </c>
      <c r="B5"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3 Months Ended</t>
        </is>
      </c>
    </row>
    <row r="2">
      <c r="B2" s="2" t="inlineStr">
        <is>
          <t>Mar. 31, 2022</t>
        </is>
      </c>
    </row>
    <row r="3">
      <c r="A3" s="3" t="inlineStr">
        <is>
          <t>Organization and description of the business</t>
        </is>
      </c>
    </row>
    <row r="4">
      <c r="A4" s="4" t="inlineStr">
        <is>
          <t>Organization and description of the business</t>
        </is>
      </c>
      <c r="B4" s="4" t="inlineStr">
        <is>
          <t>Note 1—Organization and description of the business The Company (as defined below) is an innovative biotechnology company developing transformative allogeneic cell therapies to create products for the treatment of both solid tumor and hematological malignancies with significant unmet medical need. Century Therapeutics, Inc. (“Prior Century”), was incorporated in the state of Delaware on March 5, 2018. Since inception, Prior Century has devoted substantially all of its time and efforts to performing research and development activities and raising capital. On June 5, 2019, Century Therapeutics, LLC (the “Company”) was formed by Prior Century and entered into an LLC Agreement (“Agreement”). On June 21, 2019, Prior Century, through the execution of a commitment agreement and other transaction documents (altogether the “Commitment Agreement”) with Bayer Health, LLC (“Bayer”), financed the creation of the Company and amended the Agreement to account for the provisions in the Commitment Agreement that outlined the rights, obligations, and capital contributions of both Bayer and Prior Century in accordance with the newly executed and amended Agreement and related Commitment Agreement (the “Transaction”). The Transaction resulted in Prior Century contributing substantially all of its assets, liabilities, and operations in exchange for a retained 72% equity interest in the Company. Subsequent to June 21, 2019, Prior Century had no significant operations and accounted for its interest in the Company under the equity method of accounting. In June 2020, the Company formed Century Therapeutics Canada ULC (“Century Canada”), a wholly owned subsidiary, to acquire the assets of Empirica Therapeutics, Inc. (“Empirica”). On February 25, 2021, the Company converted from a Delaware limited liability company to a Delaware corporation, and changed its name to “CenturyTx, Inc.” Upon completion of this conversion, Prior Century merged with and into CenturyTx, Inc., with CenturyTx, Inc. as the surviving entity and CenturyTx, Inc. changed its name to “Century Therapeutics, Inc.” In connection with this merger, the holders of equity interests in Prior Century received equivalent equity interests in Century Therapeutics, Inc. On June 22, 2021, the Company completed its initial public offering (“IPO”) of 10,550,000 shares of Common Stock. On June 22, 2021, the Company sold an additional 1,582,500 shares of Common Stock from the exercise of the overallotment option granted to the underwriters in the IPO. The public offering price of the shares sold in the IPO was $20.00 per share. The Company raised a total of $242,650 in gross proceeds from the offering, or $221,402 in net proceeds after deducting underwriting discounts and commissions of $16,985 and other offering costs of approximately $4,263. Upon the closing of the offering, all shares of the Company’s redeemable convertible preferred stock automatically converted into 34,126,528 shares of common stock. Principles of Consolidation The consolidated financial statements include the consolidated financial position and consolidated results of operations of the Company and Century Canada. All intercompany balances and transactions have been eliminated in consolidation. Liquidity The accompanying consolidated financial statements have been prepared assuming the Company will continue as a going concern. The Company has limited operating history and its prospects are subject to risks, expenses, and uncertainties frequently encountered by companies in the biotechnology and pharmaceutical industries. These risks include, but are not limited to, the uncertainty of availability of additional financing and the uncertainty of achieving future profitability. Since inception, the Company has incurred net losses. During the three months ended March 31, 2022, the Company incurred a net loss of $37,513 and for the three months ended March 31, 2022, received $86,753 of cash from operations. Cash and cash equivalents and short and long-term investments were $466,380 at March 31, 2022. Management expects to incur additional losses in the future to fund its operations and conduct product research and development and recognizes the need to raise additional capital to fully implement its business plan. The Company believes it has adequate cash and financial resources to operate for at-least the next 12 months from the date of issuance of thes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Thousands</t>
        </is>
      </c>
      <c r="B1" s="2" t="inlineStr">
        <is>
          <t>3 Months Ended</t>
        </is>
      </c>
    </row>
    <row r="2">
      <c r="B2" s="2" t="inlineStr">
        <is>
          <t>Mar. 31, 2022USD ($)</t>
        </is>
      </c>
    </row>
    <row r="3">
      <c r="A3" s="3" t="inlineStr">
        <is>
          <t>Income taxes</t>
        </is>
      </c>
    </row>
    <row r="4">
      <c r="A4" s="4" t="inlineStr">
        <is>
          <t>Income Tax Expense (Benefit)</t>
        </is>
      </c>
      <c r="B4" s="6" t="n">
        <v>16</v>
      </c>
    </row>
    <row r="5">
      <c r="A5" s="4" t="inlineStr">
        <is>
          <t>Amount of income tax benefits for the net operating losses incurred or for the research and development tax credits</t>
        </is>
      </c>
      <c r="B5"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37513</v>
      </c>
      <c r="C4" s="6" t="n">
        <v>-18348</v>
      </c>
    </row>
    <row r="5">
      <c r="A5" s="3" t="inlineStr">
        <is>
          <t>Denominator</t>
        </is>
      </c>
    </row>
    <row r="6">
      <c r="A6" s="4" t="inlineStr">
        <is>
          <t>Weighted-average common shares for basic net loss per share</t>
        </is>
      </c>
      <c r="B6" s="5" t="n">
        <v>57051539</v>
      </c>
      <c r="C6" s="5" t="n">
        <v>7677196</v>
      </c>
    </row>
    <row r="7">
      <c r="A7" s="4" t="inlineStr">
        <is>
          <t>Weighted-average common shares for diluted net loss per share</t>
        </is>
      </c>
      <c r="B7" s="5" t="n">
        <v>57051539</v>
      </c>
      <c r="C7" s="5" t="n">
        <v>7677196</v>
      </c>
    </row>
    <row r="8">
      <c r="A8" s="4" t="inlineStr">
        <is>
          <t>Basic net loss per common share</t>
        </is>
      </c>
      <c r="B8" s="8" t="n">
        <v>-0.66</v>
      </c>
      <c r="C8" s="8" t="n">
        <v>-2.39</v>
      </c>
    </row>
    <row r="9">
      <c r="A9" s="4" t="inlineStr">
        <is>
          <t>Diluted net loss per common share</t>
        </is>
      </c>
      <c r="B9" s="8" t="n">
        <v>-0.66</v>
      </c>
      <c r="C9" s="8" t="n">
        <v>-2.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potential shares of common stock excluded from computation (Details) - shares</t>
        </is>
      </c>
      <c r="B1" s="2" t="inlineStr">
        <is>
          <t>3 Months Ended</t>
        </is>
      </c>
    </row>
    <row r="2">
      <c r="B2" s="2" t="inlineStr">
        <is>
          <t>Mar. 31, 2022</t>
        </is>
      </c>
      <c r="C2" s="2" t="inlineStr">
        <is>
          <t>Mar. 31, 2021</t>
        </is>
      </c>
    </row>
    <row r="3">
      <c r="A3" s="3" t="inlineStr">
        <is>
          <t>Basic and diluted net loss per common share</t>
        </is>
      </c>
    </row>
    <row r="4">
      <c r="A4" s="4" t="inlineStr">
        <is>
          <t>Securities excluded from the computation of diluted net loss per share</t>
        </is>
      </c>
      <c r="B4" s="5" t="n">
        <v>8750571</v>
      </c>
      <c r="C4" s="5" t="n">
        <v>91156330</v>
      </c>
    </row>
    <row r="5">
      <c r="A5" s="4" t="inlineStr">
        <is>
          <t>Stock options to purchase common stock</t>
        </is>
      </c>
    </row>
    <row r="6">
      <c r="A6" s="3" t="inlineStr">
        <is>
          <t>Basic and diluted net loss per common share</t>
        </is>
      </c>
    </row>
    <row r="7">
      <c r="A7" s="4" t="inlineStr">
        <is>
          <t>Securities excluded from the computation of diluted net loss per share</t>
        </is>
      </c>
      <c r="B7" s="5" t="n">
        <v>7424538</v>
      </c>
      <c r="C7" s="5" t="n">
        <v>3419208</v>
      </c>
    </row>
    <row r="8">
      <c r="A8" s="4" t="inlineStr">
        <is>
          <t>Early exercised stock options subject to future vesting</t>
        </is>
      </c>
    </row>
    <row r="9">
      <c r="A9" s="3" t="inlineStr">
        <is>
          <t>Basic and diluted net loss per common share</t>
        </is>
      </c>
    </row>
    <row r="10">
      <c r="A10" s="4" t="inlineStr">
        <is>
          <t>Securities excluded from the computation of diluted net loss per share</t>
        </is>
      </c>
      <c r="B10" s="5" t="n">
        <v>773394</v>
      </c>
      <c r="C10" s="5" t="n">
        <v>952518</v>
      </c>
    </row>
    <row r="11">
      <c r="A11" s="4" t="inlineStr">
        <is>
          <t>Restricted stock</t>
        </is>
      </c>
    </row>
    <row r="12">
      <c r="A12" s="3" t="inlineStr">
        <is>
          <t>Basic and diluted net loss per common share</t>
        </is>
      </c>
    </row>
    <row r="13">
      <c r="A13" s="4" t="inlineStr">
        <is>
          <t>Securities excluded from the computation of diluted net loss per share</t>
        </is>
      </c>
      <c r="B13" s="5" t="n">
        <v>520630</v>
      </c>
      <c r="C13" s="5" t="n">
        <v>902703</v>
      </c>
    </row>
    <row r="14">
      <c r="A14" s="4" t="inlineStr">
        <is>
          <t>Warrants</t>
        </is>
      </c>
    </row>
    <row r="15">
      <c r="A15" s="3" t="inlineStr">
        <is>
          <t>Basic and diluted net loss per common share</t>
        </is>
      </c>
    </row>
    <row r="16">
      <c r="A16" s="4" t="inlineStr">
        <is>
          <t>Securities excluded from the computation of diluted net loss per share</t>
        </is>
      </c>
      <c r="B16" s="5" t="n">
        <v>32009</v>
      </c>
      <c r="C16" s="5" t="n">
        <v>16112</v>
      </c>
    </row>
    <row r="17">
      <c r="A17" s="4" t="inlineStr">
        <is>
          <t>Convertible preferred stock</t>
        </is>
      </c>
    </row>
    <row r="18">
      <c r="A18" s="3" t="inlineStr">
        <is>
          <t>Basic and diluted net loss per common share</t>
        </is>
      </c>
    </row>
    <row r="19">
      <c r="A19" s="4" t="inlineStr">
        <is>
          <t>Securities excluded from the computation of diluted net loss per share</t>
        </is>
      </c>
      <c r="C19" s="5" t="n">
        <v>858657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fined contribution plan (Details) - USD ($) $ in Thousands</t>
        </is>
      </c>
      <c r="B1" s="2" t="inlineStr">
        <is>
          <t>3 Months Ended</t>
        </is>
      </c>
    </row>
    <row r="2">
      <c r="B2" s="2" t="inlineStr">
        <is>
          <t>Mar. 31, 2022</t>
        </is>
      </c>
      <c r="C2" s="2" t="inlineStr">
        <is>
          <t>Mar. 31, 2021</t>
        </is>
      </c>
    </row>
    <row r="3">
      <c r="A3" s="3" t="inlineStr">
        <is>
          <t>Defined contribution plan</t>
        </is>
      </c>
    </row>
    <row r="4">
      <c r="A4" s="4" t="inlineStr">
        <is>
          <t>Defined contributions</t>
        </is>
      </c>
      <c r="B4" s="6" t="n">
        <v>158</v>
      </c>
      <c r="C4" s="6" t="n">
        <v>212</v>
      </c>
    </row>
    <row r="5">
      <c r="A5" s="4" t="inlineStr">
        <is>
          <t>First 3% of participating employee contributions</t>
        </is>
      </c>
    </row>
    <row r="6">
      <c r="A6" s="3" t="inlineStr">
        <is>
          <t>Defined contribution plan</t>
        </is>
      </c>
    </row>
    <row r="7">
      <c r="A7" s="4" t="inlineStr">
        <is>
          <t>Employer contribution matching percentage</t>
        </is>
      </c>
      <c r="B7" s="4" t="inlineStr">
        <is>
          <t>100.00%</t>
        </is>
      </c>
    </row>
    <row r="8">
      <c r="A8" s="4" t="inlineStr">
        <is>
          <t>Employee contribution</t>
        </is>
      </c>
      <c r="B8" s="4" t="inlineStr">
        <is>
          <t>3.00%</t>
        </is>
      </c>
    </row>
    <row r="9">
      <c r="A9" s="4" t="inlineStr">
        <is>
          <t>Next 2% of participating employee contributions</t>
        </is>
      </c>
    </row>
    <row r="10">
      <c r="A10" s="3" t="inlineStr">
        <is>
          <t>Defined contribution plan</t>
        </is>
      </c>
    </row>
    <row r="11">
      <c r="A11" s="4" t="inlineStr">
        <is>
          <t>Employer contribution matching percentage</t>
        </is>
      </c>
      <c r="B11" s="4" t="inlineStr">
        <is>
          <t>50.00%</t>
        </is>
      </c>
    </row>
    <row r="12">
      <c r="A12" s="4" t="inlineStr">
        <is>
          <t>Employee contribution</t>
        </is>
      </c>
      <c r="B12" s="4" t="inlineStr">
        <is>
          <t>2.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tock based compensation (Details) - USD ($) $ in Thousands</t>
        </is>
      </c>
      <c r="B1" s="2" t="inlineStr">
        <is>
          <t>Jan. 01, 2022</t>
        </is>
      </c>
      <c r="C1" s="2" t="inlineStr">
        <is>
          <t>Mar. 31, 2022</t>
        </is>
      </c>
      <c r="D1" s="2" t="inlineStr">
        <is>
          <t>Mar. 31, 2021</t>
        </is>
      </c>
      <c r="E1" s="2" t="inlineStr">
        <is>
          <t>Jun. 17, 2021</t>
        </is>
      </c>
      <c r="F1" s="2" t="inlineStr">
        <is>
          <t>May 27, 2021</t>
        </is>
      </c>
    </row>
    <row r="2">
      <c r="A2" s="3" t="inlineStr">
        <is>
          <t>Stock based compensation</t>
        </is>
      </c>
    </row>
    <row r="3">
      <c r="A3" s="4" t="inlineStr">
        <is>
          <t>Stock awards vesting period</t>
        </is>
      </c>
      <c r="C3" s="4" t="inlineStr">
        <is>
          <t>4 years</t>
        </is>
      </c>
    </row>
    <row r="4">
      <c r="A4" s="4" t="inlineStr">
        <is>
          <t>Stock based compensation expense</t>
        </is>
      </c>
      <c r="C4" s="6" t="n">
        <v>2380</v>
      </c>
    </row>
    <row r="5">
      <c r="A5" s="4" t="inlineStr">
        <is>
          <t>Restricted stock</t>
        </is>
      </c>
    </row>
    <row r="6">
      <c r="A6" s="3" t="inlineStr">
        <is>
          <t>Stock based compensation</t>
        </is>
      </c>
    </row>
    <row r="7">
      <c r="A7" s="4" t="inlineStr">
        <is>
          <t>Stock awards vesting period</t>
        </is>
      </c>
      <c r="C7" s="4" t="inlineStr">
        <is>
          <t>4 years</t>
        </is>
      </c>
    </row>
    <row r="8">
      <c r="A8" s="4" t="inlineStr">
        <is>
          <t>Stock based compensation expense</t>
        </is>
      </c>
      <c r="C8" s="6" t="n">
        <v>272</v>
      </c>
      <c r="D8" s="6" t="n">
        <v>39</v>
      </c>
    </row>
    <row r="9">
      <c r="A9" s="4" t="inlineStr">
        <is>
          <t>2021 Incentive Plan</t>
        </is>
      </c>
    </row>
    <row r="10">
      <c r="A10" s="3" t="inlineStr">
        <is>
          <t>Stock based compensation</t>
        </is>
      </c>
    </row>
    <row r="11">
      <c r="A11" s="4" t="inlineStr">
        <is>
          <t>Shares authorized for issuance</t>
        </is>
      </c>
      <c r="C11" s="5" t="n">
        <v>0</v>
      </c>
    </row>
    <row r="12">
      <c r="A12" s="4" t="inlineStr">
        <is>
          <t>2021 Incentive Plan | Stock Options</t>
        </is>
      </c>
    </row>
    <row r="13">
      <c r="A13" s="3" t="inlineStr">
        <is>
          <t>Stock based compensation</t>
        </is>
      </c>
    </row>
    <row r="14">
      <c r="A14" s="4" t="inlineStr">
        <is>
          <t>Shares authorized for issuance</t>
        </is>
      </c>
      <c r="E14" s="5" t="n">
        <v>5481735</v>
      </c>
    </row>
    <row r="15">
      <c r="A15" s="4" t="inlineStr">
        <is>
          <t>Additional shares authorized for issuance</t>
        </is>
      </c>
      <c r="B15" s="5" t="n">
        <v>2750276</v>
      </c>
    </row>
    <row r="16">
      <c r="A16" s="4" t="inlineStr">
        <is>
          <t>Shares available for grant</t>
        </is>
      </c>
      <c r="E16" s="5" t="n">
        <v>5640711</v>
      </c>
    </row>
    <row r="17">
      <c r="A17" s="4" t="inlineStr">
        <is>
          <t>Stock reserved for issuance upon the exercise of previously granted stock options</t>
        </is>
      </c>
      <c r="E17" s="5" t="n">
        <v>158976</v>
      </c>
    </row>
    <row r="18">
      <c r="A18" s="4" t="inlineStr">
        <is>
          <t>Employee Stock Purchase Plan 2021 [Member]</t>
        </is>
      </c>
    </row>
    <row r="19">
      <c r="A19" s="3" t="inlineStr">
        <is>
          <t>Stock based compensation</t>
        </is>
      </c>
    </row>
    <row r="20">
      <c r="A20" s="4" t="inlineStr">
        <is>
          <t>Shares authorized for issuance</t>
        </is>
      </c>
      <c r="F20" s="5" t="n">
        <v>564071</v>
      </c>
    </row>
    <row r="21">
      <c r="A21" s="4" t="inlineStr">
        <is>
          <t>Employee Stock Purchase Plan 2021 [Member] | Research and development expenses</t>
        </is>
      </c>
    </row>
    <row r="22">
      <c r="A22" s="3" t="inlineStr">
        <is>
          <t>Stock based compensation</t>
        </is>
      </c>
    </row>
    <row r="23">
      <c r="A23" s="4" t="inlineStr">
        <is>
          <t>Stock based compensation expense</t>
        </is>
      </c>
      <c r="C23" s="6" t="n">
        <v>1309</v>
      </c>
    </row>
    <row r="24">
      <c r="A24" s="4" t="inlineStr">
        <is>
          <t>Employee Stock Purchase Plan 2021 [Member] | General and administrative expense</t>
        </is>
      </c>
    </row>
    <row r="25">
      <c r="A25" s="3" t="inlineStr">
        <is>
          <t>Stock based compensation</t>
        </is>
      </c>
    </row>
    <row r="26">
      <c r="A26" s="4" t="inlineStr">
        <is>
          <t>Stock based compensation expense</t>
        </is>
      </c>
      <c r="C26" s="6" t="n">
        <v>1071</v>
      </c>
    </row>
    <row r="27">
      <c r="A27" s="4" t="inlineStr">
        <is>
          <t>Employee Stock Purchase Plan 2021 [Member] | Stock Options</t>
        </is>
      </c>
    </row>
    <row r="28">
      <c r="A28" s="3" t="inlineStr">
        <is>
          <t>Stock based compensation</t>
        </is>
      </c>
    </row>
    <row r="29">
      <c r="A29" s="4" t="inlineStr">
        <is>
          <t>Additional shares authorized for issuance</t>
        </is>
      </c>
      <c r="B29" s="5" t="n">
        <v>5500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 based compensation - Stock option activity (Details) - USD ($) $ / shares in Units,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Shares</t>
        </is>
      </c>
    </row>
    <row r="4">
      <c r="A4" s="4" t="inlineStr">
        <is>
          <t>Exercised - unvested</t>
        </is>
      </c>
      <c r="B4" s="5" t="n">
        <v>-773394</v>
      </c>
      <c r="C4" s="5" t="n">
        <v>-946586</v>
      </c>
    </row>
    <row r="5">
      <c r="A5" s="4" t="inlineStr">
        <is>
          <t>Stock Options</t>
        </is>
      </c>
    </row>
    <row r="6">
      <c r="A6" s="3" t="inlineStr">
        <is>
          <t>Shares</t>
        </is>
      </c>
    </row>
    <row r="7">
      <c r="A7" s="4" t="inlineStr">
        <is>
          <t>Outstanding, beginning (in shares)</t>
        </is>
      </c>
      <c r="B7" s="5" t="n">
        <v>5678604</v>
      </c>
    </row>
    <row r="8">
      <c r="A8" s="4" t="inlineStr">
        <is>
          <t>Granted</t>
        </is>
      </c>
      <c r="B8" s="5" t="n">
        <v>1871450</v>
      </c>
    </row>
    <row r="9">
      <c r="A9" s="4" t="inlineStr">
        <is>
          <t>Exercised - vested</t>
        </is>
      </c>
      <c r="B9" s="5" t="n">
        <v>-85396</v>
      </c>
    </row>
    <row r="10">
      <c r="A10" s="4" t="inlineStr">
        <is>
          <t>Forfeited</t>
        </is>
      </c>
      <c r="B10" s="5" t="n">
        <v>-40120</v>
      </c>
    </row>
    <row r="11">
      <c r="A11" s="4" t="inlineStr">
        <is>
          <t>Outstanding, ending (in shares)</t>
        </is>
      </c>
      <c r="B11" s="5" t="n">
        <v>7424538</v>
      </c>
      <c r="C11" s="5" t="n">
        <v>5678604</v>
      </c>
    </row>
    <row r="12">
      <c r="A12" s="4" t="inlineStr">
        <is>
          <t>Exercisable</t>
        </is>
      </c>
      <c r="B12" s="5" t="n">
        <v>3470378</v>
      </c>
    </row>
    <row r="13">
      <c r="A13" s="3" t="inlineStr">
        <is>
          <t>Weighted Average Exercise Price</t>
        </is>
      </c>
    </row>
    <row r="14">
      <c r="A14" s="4" t="inlineStr">
        <is>
          <t>Outstanding, beginning</t>
        </is>
      </c>
      <c r="B14" s="8" t="n">
        <v>5.36</v>
      </c>
    </row>
    <row r="15">
      <c r="A15" s="4" t="inlineStr">
        <is>
          <t>Granted</t>
        </is>
      </c>
      <c r="B15" s="10" t="n">
        <v>13.21</v>
      </c>
    </row>
    <row r="16">
      <c r="A16" s="4" t="inlineStr">
        <is>
          <t>Vested</t>
        </is>
      </c>
      <c r="B16" s="10" t="n">
        <v>0.77</v>
      </c>
    </row>
    <row r="17">
      <c r="A17" s="4" t="inlineStr">
        <is>
          <t>Forfeited</t>
        </is>
      </c>
      <c r="B17" s="10" t="n">
        <v>4.03</v>
      </c>
    </row>
    <row r="18">
      <c r="A18" s="4" t="inlineStr">
        <is>
          <t>Outstanding, ending</t>
        </is>
      </c>
      <c r="B18" s="10" t="n">
        <v>7.34</v>
      </c>
      <c r="C18" s="8" t="n">
        <v>5.36</v>
      </c>
    </row>
    <row r="19">
      <c r="A19" s="4" t="inlineStr">
        <is>
          <t>Exercisable</t>
        </is>
      </c>
      <c r="B19" s="8" t="n">
        <v>4.07</v>
      </c>
    </row>
    <row r="20">
      <c r="A20" s="3" t="inlineStr">
        <is>
          <t>Weighted Average Remaining Contractual Term (years)</t>
        </is>
      </c>
    </row>
    <row r="21">
      <c r="A21" s="4" t="inlineStr">
        <is>
          <t>Outstanding</t>
        </is>
      </c>
      <c r="B21" s="4" t="inlineStr">
        <is>
          <t>8 years 6 months 7 days</t>
        </is>
      </c>
      <c r="C21" s="4" t="inlineStr">
        <is>
          <t>8 years 4 months 6 days</t>
        </is>
      </c>
    </row>
    <row r="22">
      <c r="A22" s="4" t="inlineStr">
        <is>
          <t>Exercisable</t>
        </is>
      </c>
      <c r="B22" s="4" t="inlineStr">
        <is>
          <t>8 years 3 months 14 days</t>
        </is>
      </c>
    </row>
    <row r="23">
      <c r="A23" s="4" t="inlineStr">
        <is>
          <t>Weighted average grant date fair value</t>
        </is>
      </c>
      <c r="B23" s="8" t="n">
        <v>8.630000000000001</v>
      </c>
    </row>
    <row r="24">
      <c r="A24" s="4" t="inlineStr">
        <is>
          <t>Awards that vest upon contingent events</t>
        </is>
      </c>
      <c r="B24" s="5" t="n">
        <v>1871450</v>
      </c>
    </row>
    <row r="25">
      <c r="A25" s="3" t="inlineStr">
        <is>
          <t>Aggregate Intrinsic Value</t>
        </is>
      </c>
    </row>
    <row r="26">
      <c r="A26" s="4" t="inlineStr">
        <is>
          <t>Outstanding, beginning</t>
        </is>
      </c>
      <c r="B26" s="6" t="n">
        <v>11595</v>
      </c>
    </row>
    <row r="27">
      <c r="A27" s="4" t="inlineStr">
        <is>
          <t>Outstanding, ending</t>
        </is>
      </c>
      <c r="B27" s="5" t="n">
        <v>43259</v>
      </c>
      <c r="C27" s="6" t="n">
        <v>11595</v>
      </c>
    </row>
    <row r="28">
      <c r="A28" s="4" t="inlineStr">
        <is>
          <t>Exercisable</t>
        </is>
      </c>
      <c r="B28" s="5" t="n">
        <v>28266</v>
      </c>
    </row>
    <row r="29">
      <c r="A29" s="4" t="inlineStr">
        <is>
          <t>Time Based Vesting [Member]</t>
        </is>
      </c>
    </row>
    <row r="30">
      <c r="A30" s="3" t="inlineStr">
        <is>
          <t>Weighted Average Remaining Contractual Term (years)</t>
        </is>
      </c>
    </row>
    <row r="31">
      <c r="A31" s="4" t="inlineStr">
        <is>
          <t>Unrecognized compensation expense</t>
        </is>
      </c>
      <c r="B31" s="6" t="n">
        <v>30778</v>
      </c>
    </row>
    <row r="32">
      <c r="A32" s="4" t="inlineStr">
        <is>
          <t>Unrecognized compensation expense expected to be recognized over a weighted average period</t>
        </is>
      </c>
      <c r="B32" s="4" t="inlineStr">
        <is>
          <t>2 years 10 months 20 days</t>
        </is>
      </c>
    </row>
    <row r="33">
      <c r="A33" s="4" t="inlineStr">
        <is>
          <t>Performance Shares [Member]</t>
        </is>
      </c>
    </row>
    <row r="34">
      <c r="A34" s="3" t="inlineStr">
        <is>
          <t>Weighted Average Remaining Contractual Term (years)</t>
        </is>
      </c>
    </row>
    <row r="35">
      <c r="A35" s="4" t="inlineStr">
        <is>
          <t>Unrecognized compensation expense</t>
        </is>
      </c>
      <c r="C35" s="6" t="n">
        <v>227</v>
      </c>
    </row>
    <row r="36">
      <c r="A36" s="4" t="inlineStr">
        <is>
          <t>Performance Shares [Member] | Tranche 1.</t>
        </is>
      </c>
    </row>
    <row r="37">
      <c r="A37" s="3" t="inlineStr">
        <is>
          <t>Shares</t>
        </is>
      </c>
    </row>
    <row r="38">
      <c r="A38" s="4" t="inlineStr">
        <is>
          <t>Granted</t>
        </is>
      </c>
      <c r="D38" s="5" t="n">
        <v>213624</v>
      </c>
    </row>
    <row r="39">
      <c r="A39" s="3" t="inlineStr">
        <is>
          <t>Weighted Average Remaining Contractual Term (years)</t>
        </is>
      </c>
    </row>
    <row r="40">
      <c r="A40" s="4" t="inlineStr">
        <is>
          <t>Awards that vest upon contingent events</t>
        </is>
      </c>
      <c r="D40" s="5" t="n">
        <v>213624</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3" customWidth="1" min="2" max="2"/>
  </cols>
  <sheetData>
    <row r="1">
      <c r="A1" s="1" t="inlineStr">
        <is>
          <t>Stock based compensation - Stock option weighted-average assumptions (Details)</t>
        </is>
      </c>
      <c r="B1" s="2" t="inlineStr">
        <is>
          <t>3 Months Ended</t>
        </is>
      </c>
    </row>
    <row r="2">
      <c r="B2" s="2" t="inlineStr">
        <is>
          <t>Mar. 31, 2022</t>
        </is>
      </c>
    </row>
    <row r="3">
      <c r="A3" s="3" t="inlineStr">
        <is>
          <t>weighted-average assumptions fair value of stock option granted</t>
        </is>
      </c>
    </row>
    <row r="4">
      <c r="A4" s="4" t="inlineStr">
        <is>
          <t>Expected dividend rate</t>
        </is>
      </c>
      <c r="B4" s="4" t="inlineStr">
        <is>
          <t>0.00%</t>
        </is>
      </c>
    </row>
    <row r="5">
      <c r="A5" s="4" t="inlineStr">
        <is>
          <t>Stock Options</t>
        </is>
      </c>
    </row>
    <row r="6">
      <c r="A6" s="3" t="inlineStr">
        <is>
          <t>weighted-average assumptions fair value of stock option granted</t>
        </is>
      </c>
    </row>
    <row r="7">
      <c r="A7" s="4" t="inlineStr">
        <is>
          <t>Expected option term (years)</t>
        </is>
      </c>
      <c r="B7" s="4" t="inlineStr">
        <is>
          <t>6 years 1 month 6 days</t>
        </is>
      </c>
    </row>
    <row r="8">
      <c r="A8" s="4" t="inlineStr">
        <is>
          <t>Expected volatility</t>
        </is>
      </c>
      <c r="B8" s="4" t="inlineStr">
        <is>
          <t>73.42%</t>
        </is>
      </c>
    </row>
    <row r="9">
      <c r="A9" s="4" t="inlineStr">
        <is>
          <t>Risk-free interest rate</t>
        </is>
      </c>
      <c r="B9" s="4" t="inlineStr">
        <is>
          <t>1.6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Restricted stock (Details) - USD ($) $ / shares in Units, $ in Thousands</t>
        </is>
      </c>
      <c r="B1" s="2" t="inlineStr">
        <is>
          <t>3 Months Ended</t>
        </is>
      </c>
    </row>
    <row r="2">
      <c r="B2" s="2" t="inlineStr">
        <is>
          <t>Mar. 31, 2022</t>
        </is>
      </c>
      <c r="C2" s="2" t="inlineStr">
        <is>
          <t>Dec. 31, 2021</t>
        </is>
      </c>
    </row>
    <row r="3">
      <c r="A3" s="3" t="inlineStr">
        <is>
          <t>Shares</t>
        </is>
      </c>
    </row>
    <row r="4">
      <c r="A4" s="4" t="inlineStr">
        <is>
          <t>Total Unvested</t>
        </is>
      </c>
      <c r="B4" s="5" t="n">
        <v>681789</v>
      </c>
    </row>
    <row r="5">
      <c r="A5" s="4" t="inlineStr">
        <is>
          <t>Vested</t>
        </is>
      </c>
      <c r="B5" s="5" t="n">
        <v>-161159</v>
      </c>
    </row>
    <row r="6">
      <c r="A6" s="4" t="inlineStr">
        <is>
          <t>Total Unvested</t>
        </is>
      </c>
      <c r="B6" s="5" t="n">
        <v>520630</v>
      </c>
    </row>
    <row r="7">
      <c r="A7" s="3" t="inlineStr">
        <is>
          <t>Weighted Average Exercise Price</t>
        </is>
      </c>
    </row>
    <row r="8">
      <c r="A8" s="4" t="inlineStr">
        <is>
          <t>Total Unvested</t>
        </is>
      </c>
      <c r="B8" s="8" t="n">
        <v>4.2</v>
      </c>
    </row>
    <row r="9">
      <c r="A9" s="4" t="inlineStr">
        <is>
          <t>Vested</t>
        </is>
      </c>
      <c r="B9" s="10" t="n">
        <v>2.36</v>
      </c>
    </row>
    <row r="10">
      <c r="A10" s="4" t="inlineStr">
        <is>
          <t>Total Unvested</t>
        </is>
      </c>
      <c r="B10" s="8" t="n">
        <v>4.77</v>
      </c>
    </row>
    <row r="11">
      <c r="A11" s="4" t="inlineStr">
        <is>
          <t>Restricted stock vesting period</t>
        </is>
      </c>
      <c r="B11" s="4" t="inlineStr">
        <is>
          <t>4 years</t>
        </is>
      </c>
    </row>
    <row r="12">
      <c r="A12" s="4" t="inlineStr">
        <is>
          <t>Deposit liability</t>
        </is>
      </c>
      <c r="B12" s="6" t="n">
        <v>857</v>
      </c>
      <c r="C12" s="6" t="n">
        <v>980</v>
      </c>
    </row>
    <row r="13">
      <c r="A13" s="4" t="inlineStr">
        <is>
          <t>Restricted stock</t>
        </is>
      </c>
    </row>
    <row r="14">
      <c r="A14" s="3" t="inlineStr">
        <is>
          <t>Shares</t>
        </is>
      </c>
    </row>
    <row r="15">
      <c r="A15" s="4" t="inlineStr">
        <is>
          <t>Vested</t>
        </is>
      </c>
      <c r="B15" s="5" t="n">
        <v>-1930178</v>
      </c>
    </row>
    <row r="16">
      <c r="A16" s="3" t="inlineStr">
        <is>
          <t>Weighted Average Exercise Price</t>
        </is>
      </c>
    </row>
    <row r="17">
      <c r="A17" s="4" t="inlineStr">
        <is>
          <t>Restricted stock vesting period</t>
        </is>
      </c>
      <c r="B17" s="4" t="inlineStr">
        <is>
          <t>4 years</t>
        </is>
      </c>
    </row>
    <row r="18">
      <c r="A18" s="4" t="inlineStr">
        <is>
          <t>Unvested restricted stock with time-based vesting</t>
        </is>
      </c>
    </row>
    <row r="19">
      <c r="A19" s="3" t="inlineStr">
        <is>
          <t>Weighted Average Exercise Price</t>
        </is>
      </c>
    </row>
    <row r="20">
      <c r="A20" s="4" t="inlineStr">
        <is>
          <t>Unrecognized compensation expense</t>
        </is>
      </c>
      <c r="B20" s="6" t="n">
        <v>2345</v>
      </c>
    </row>
    <row r="21">
      <c r="A21" s="4" t="inlineStr">
        <is>
          <t>Unrecognized compensation expense expected to be recognized over a weighted average period</t>
        </is>
      </c>
      <c r="B21" s="4" t="inlineStr">
        <is>
          <t>1 year 3 months 10 days</t>
        </is>
      </c>
    </row>
    <row r="22">
      <c r="A22" s="4" t="inlineStr">
        <is>
          <t>Deposit liability</t>
        </is>
      </c>
      <c r="B22" s="6" t="n">
        <v>232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Related party transactions (Details) $ in Thousands</t>
        </is>
      </c>
      <c r="B1" s="2" t="inlineStr">
        <is>
          <t>3 Months Ended</t>
        </is>
      </c>
      <c r="D1" s="2" t="inlineStr">
        <is>
          <t>12 Months Ended</t>
        </is>
      </c>
    </row>
    <row r="2">
      <c r="B2" s="2" t="inlineStr">
        <is>
          <t>Mar. 31, 2022USD ($)</t>
        </is>
      </c>
      <c r="C2" s="2" t="inlineStr">
        <is>
          <t>Mar. 31, 2021USD ($)</t>
        </is>
      </c>
      <c r="D2" s="2" t="inlineStr">
        <is>
          <t>Dec. 31, 2019USD ($)item</t>
        </is>
      </c>
      <c r="E2" s="2" t="inlineStr">
        <is>
          <t>Jan. 07, 2022USD ($)</t>
        </is>
      </c>
      <c r="F2" s="2" t="inlineStr">
        <is>
          <t>Dec. 31, 2021USD ($)</t>
        </is>
      </c>
    </row>
    <row r="3">
      <c r="A3" s="4" t="inlineStr">
        <is>
          <t>Collaboration Agreement</t>
        </is>
      </c>
    </row>
    <row r="4">
      <c r="A4" s="3" t="inlineStr">
        <is>
          <t>Related party transactions</t>
        </is>
      </c>
    </row>
    <row r="5">
      <c r="A5" s="4" t="inlineStr">
        <is>
          <t>Upfront cash payment receivable</t>
        </is>
      </c>
      <c r="E5" s="6" t="n">
        <v>100</v>
      </c>
    </row>
    <row r="6">
      <c r="A6" s="4" t="inlineStr">
        <is>
          <t>FCDI Collaboration Agreement</t>
        </is>
      </c>
    </row>
    <row r="7">
      <c r="A7" s="3" t="inlineStr">
        <is>
          <t>Related party transactions</t>
        </is>
      </c>
    </row>
    <row r="8">
      <c r="A8" s="4" t="inlineStr">
        <is>
          <t>Research budget amount</t>
        </is>
      </c>
      <c r="B8" s="6" t="n">
        <v>31400</v>
      </c>
    </row>
    <row r="9">
      <c r="A9" s="4" t="inlineStr">
        <is>
          <t>Payment to related party</t>
        </is>
      </c>
      <c r="B9" s="5" t="n">
        <v>3003</v>
      </c>
      <c r="C9" s="6" t="n">
        <v>3223</v>
      </c>
    </row>
    <row r="10">
      <c r="A10" s="4" t="inlineStr">
        <is>
          <t>Research and development</t>
        </is>
      </c>
      <c r="B10" s="5" t="n">
        <v>1445</v>
      </c>
      <c r="C10" s="5" t="n">
        <v>2781</v>
      </c>
    </row>
    <row r="11">
      <c r="A11" s="4" t="inlineStr">
        <is>
          <t>Legal fees</t>
        </is>
      </c>
      <c r="B11" s="5" t="n">
        <v>30</v>
      </c>
      <c r="C11" s="5" t="n">
        <v>21</v>
      </c>
    </row>
    <row r="12">
      <c r="A12" s="4" t="inlineStr">
        <is>
          <t>Accounts payable</t>
        </is>
      </c>
      <c r="B12" s="5" t="n">
        <v>850</v>
      </c>
      <c r="F12" s="6" t="n">
        <v>2375</v>
      </c>
    </row>
    <row r="13">
      <c r="A13" s="4" t="inlineStr">
        <is>
          <t>FCDI Collaboration Agreement | Collaboration Agreement</t>
        </is>
      </c>
    </row>
    <row r="14">
      <c r="A14" s="3" t="inlineStr">
        <is>
          <t>Related party transactions</t>
        </is>
      </c>
    </row>
    <row r="15">
      <c r="A15" s="4" t="inlineStr">
        <is>
          <t>Upfront cash payment receivable</t>
        </is>
      </c>
      <c r="E15" s="6" t="n">
        <v>10</v>
      </c>
    </row>
    <row r="16">
      <c r="A16" s="4" t="inlineStr">
        <is>
          <t>FUJIFILM Cellular Dynamics, Inc.</t>
        </is>
      </c>
    </row>
    <row r="17">
      <c r="A17" s="3" t="inlineStr">
        <is>
          <t>Related party transactions</t>
        </is>
      </c>
    </row>
    <row r="18">
      <c r="A18" s="4" t="inlineStr">
        <is>
          <t>Development and regulatory milestone payments</t>
        </is>
      </c>
      <c r="B18" s="5" t="n">
        <v>6</v>
      </c>
    </row>
    <row r="19">
      <c r="A19" s="4" t="inlineStr">
        <is>
          <t>Shareholders of Equity Method Investor | Consulting Arrangements</t>
        </is>
      </c>
    </row>
    <row r="20">
      <c r="A20" s="3" t="inlineStr">
        <is>
          <t>Related party transactions</t>
        </is>
      </c>
    </row>
    <row r="21">
      <c r="A21" s="4" t="inlineStr">
        <is>
          <t>Number of related parties | item</t>
        </is>
      </c>
      <c r="D21" s="5" t="n">
        <v>2</v>
      </c>
    </row>
    <row r="22">
      <c r="A22" s="4" t="inlineStr">
        <is>
          <t>Pre payments to related party</t>
        </is>
      </c>
      <c r="D22" s="6" t="n">
        <v>125</v>
      </c>
    </row>
    <row r="23">
      <c r="A23" s="4" t="inlineStr">
        <is>
          <t>Shareholders of Equity Method Investor | Consulting Arrangements | Accrued expenses</t>
        </is>
      </c>
    </row>
    <row r="24">
      <c r="A24" s="3" t="inlineStr">
        <is>
          <t>Related party transactions</t>
        </is>
      </c>
    </row>
    <row r="25">
      <c r="A25" s="4" t="inlineStr">
        <is>
          <t>Accrued expenses</t>
        </is>
      </c>
      <c r="B25" s="5" t="n">
        <v>0</v>
      </c>
      <c r="F25" s="6" t="n">
        <v>18</v>
      </c>
    </row>
    <row r="26">
      <c r="A26" s="4" t="inlineStr">
        <is>
          <t>Shareholders of Equity Method Investor | Consulting Arrangements | Research and development expenses</t>
        </is>
      </c>
    </row>
    <row r="27">
      <c r="A27" s="3" t="inlineStr">
        <is>
          <t>Related party transactions</t>
        </is>
      </c>
    </row>
    <row r="28">
      <c r="A28" s="4" t="inlineStr">
        <is>
          <t>Research and development</t>
        </is>
      </c>
      <c r="B28" s="6" t="n">
        <v>19</v>
      </c>
      <c r="C28" s="6" t="n">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2</t>
        </is>
      </c>
    </row>
    <row r="3">
      <c r="A3" s="3" t="inlineStr">
        <is>
          <t>Summary of significant accounting policies and basis of presentation</t>
        </is>
      </c>
    </row>
    <row r="4">
      <c r="A4" s="4" t="inlineStr">
        <is>
          <t>Summary of significant accounting policies and basis of presentation</t>
        </is>
      </c>
      <c r="B4" s="4" t="inlineStr">
        <is>
          <t xml:space="preserve">Note 2—Summary of significant accounting policies and basis of presentation Basis of presentation The accompanying unaudited consolidated financial statements have been prepared in accordance with accounting principles generally accepted in the United States (“GAAP”) for interim financial information and with the interim period reporting requirements of Form 10-Q and Article 10 of Regulation S-X. The consolidated balance sheet as of March 31, 2022, the consolidated statements of operations and comprehensive loss, and consolidated statements of convertible preferred stock and stockholders’ equity (deficit) for the three months ended March 31, 2022 and 2021, and the consolidated statements of cash flows for the three months ended March 31, 2022 and 2021 are unaudited, but, in the opinion of management, include all adjustments, consisting only of normal recurring adjustments, which the Company considers necessary for a fair presentation of the financial position, operating results and cash flows for the periods presented. The results for any interim period are not necessarily indicative of results for the year ending December 31, 2022 or for any other subsequent interim period. The consolidated balance sheet at December 31, 2021 has been derived from the Company’s audited consolidated financial statements. ​ Merger and capital restructuring Upon the conversion of Century Therapeutics, LLC to a corporation and the merger of the newly converted corporation with Prior Century, the existing capital structure of Century Therapeutics, LLC was restructured with no consideration transferred. In accordance with ASC 505-10-S99-4, such a restructuring requires retroactive effect within the balance sheets presented. As such, the Company retroactively adjusted its consolidated balance sheets to cancel the existing LLC units and give effect to their conversion into capital stock of the Company as if those effects happened as of January 1, 2020. See Note 10 for further information on the Company’s capital restructuring. Reverse Stock Split In June 2021, the Company’s Board of Directors approved an amendment to the Company’s amended and restated certificate of incorporation to effect a 2.5161-for-1 reverse stock split of the Company’s common stock, which was effected on June 11, 2021. Stockholders entitled to fractional shares as a result of the reverse stock split will receive a cash payment in lieu of receiving fractional shares. The par value of the common stock was not adjusted as a result of the reverse stock split.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the convertible preferred stock were proportionately reduced and the respective conversion prices were proportionately increased. All common share and per share data have been retrospectively revised to reflect the reverse stock split. Segment information Operating segments are identified as components of an enterprise for which separate discrete financial information is available for evaluation by the chief operating decision-maker in making decisions on how to allocate resources and assess performance. The Company views its operations and manages the business as one operating segmen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Estimates and assumptions are primarily made in relation to the valuations supporting stock compensation, the estimation of the incremental borrowing rate for operating leases and standalone selling prices of performance obligations in collaboration agreements. If actual results differ from the Company’s estimates, or to the extent these estimates are adjusted in future periods, the Company’s results of operations could either benefit from, or be adversely affected by, any such change in estimate. Concentration of credit risk and other risks and uncertainties Financial instruments, which potentially subject the Company to significant concentrations of credit risk, consist of cash, cash equivalents, U.S. Treasury bills and bonds, as well as corporate bonds. Cash and cash equivalents, as well as short and long-term investments include a checking account and asset management accounts held by a limited number of financial institutions. At times, such deposits may be in excess of insured limits. As of March 31, 2022 and December 31, 2021, the Company has not experienced any losses on its deposits of cash and cash equivalent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its products, competition from substitute products and larger companies, protection of proprietary technology, strategic relationships, and dependence on key individuals. Products developed by the Company require clearances from the U.S. Food and Drug Administration or other international regulatory agencies prior to commercial sales. There can be no assurance the Company’s future products will receive the necessary clearances. If the Company was denied clearance, clearance was delayed, or if the Company was unable to maintain clearance, it could have a material adverse impact on the Company. In January 2020, the World Health Organization declared the outbreak of a novel coronavirus (COVID-19) as a “Public Health Emergency of International Concern,” which continues to spread throughout the world and has adversely impacted global commercial activity and contributed to significant declines and volatility in financial markets. The COVID- 19 outbreak and government responses are creating disruption in global supply chains and adversely impacting many industries. The outbreak could have a continued material adverse impact on economic and market conditions and trigger a period of global economic slowdown. Vaccines were introduced late in the fourth quarter of 2020 and became widely available by the end of the first quarter of 2021. While the vaccines have proven effective in reducing the severity and mortality of COVID-19 including the variants that have evolved to date, the overall vaccination rate in the United States may not have reached the level required for herd immunity. Certain variants of COVID-19, such as the delta and omicron variants, have proven to be more easily spread than earlier variants. The incomplete vaccination rate, and the emergence of new variants which could prove resistant to existing vaccines could again result in major disruptions to businesses and markets worldwide. The Company continues to monitor the impact of the COVID-19 outbreak closely. The extent to which the COVID-19 outbreak will impact its operations or financial results is uncertain. ​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ash and cash equivalents Management considers all highly liquid investments with an insignificant interest rate risk and original maturities of three months or less to be cash equivalents. Restricted cash As of March 31, 2022 and December 31, 2021, the Company had $1,717 in cash on deposit to secure certain lease commitments. Restricted cash is recorded separately in the Company’s consolidated balance sheets. The following provides a reconciliation of the Company’s cash, cash equivalents, and restricted cash as reported in the consolidated balance sheets to the amounts reported in the consolidated statements of cash flows: ​ ​ ​ ​ ​ ​ ​ ​ ​ March 31, 2022 December 31, 2021 Cash and cash equivalents ​ $ 126,039 ​ $ 56,445 Restricted cash ​ ​ 1,717 ​ ​ 1,717 Cash, cash equivalents, and restricted cash ​ $ 127,756 ​ $ 58,162 ​ Investments The Company invests in fixed maturity securities including U.S. Treasury bills and bonds as well as corporate bonds. The investments are classified as available-for-sale and reported at fair value. Unrealized gains or losses are determined by comparing the fair market value of the securities with their cost or amortized cost. Realized gains and losses on investments are recorded on the trade date and are included in the statement of operations. Unrealized gains and losses on investments are recorded in other comprehensive income (loss) on the consolidated statements of operations and comprehensive los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Securities with an original maturity date greater than three months that mature within one year of the balance sheet date are classified as short-term, while investments with a maturity date greater than one year are classified as long-term. Property and equipment, net Property and equipment are recorded at cost. Depreciation is computed using the straight-line method over the estimated useful lives of the assets, which is generally five years. Leasehold improvements are amortized over the shorter of the asset’s useful life or the remaining term of the lease. Construction in progress includes direct cost related to the construction of leasehold improvements and is stated at original cost. Such costs are not depreciated until the asset is completed and placed into service. Once the asset is placed into service, these capitalized costs will be allocated to leasehold improvements and will be depreciated over the shorter of the asset’s useful life or the remaining term of the lease. Expenditures for major additions and improvements are capitalized, while minor replacements, maintenance, and repairs are charged to expense as incurred. When property is retired or otherwise disposed of, the costs and accumulated depreciation are removed from the respective accounts, with any resulting gain or loss recognized concurrently. Research and development expenses Research and development expenses include costs directly attributable to the conduct of research and development programs, including the cost of salaries, payroll taxes, employee benefits, stock compensation, materials, supplies, rent, depreciation on and maintenance of research equipment with alternative future use, and the cost of services provided by outside contractors. All costs associated with research and development are expensed as incurred. Stock-based compensation Employees, consultants and members of the board of directors of the Company have received stock options and restricted stock of the Company. The Company recognizes the cost of the stock-based compensation incurred as its employees and board members vest in the awards. The Company accounts for stock-based compensation arrangements in accordance with provisions of Accounting Standards Codification (“ASC”) 718, Compensation—Stock Compensation. ASC 718 requires the recognition of compensation expense, using a fair-value based method, for costs related to all share-based payments including stock options. ASC 718 requires companies to estimate the fair value of share-based payment awards on the date of grant using an option-pricing model. The Company uses the Black-Scholes option-pricing model (“Black Scholes”) to determine the fair value of options granted. The Company’s stock-based awards are subject to service-based vesting conditions and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For performance-based awards, the Company reassesses at each reporting date whether achievement of the performance condition is probable and accrues compensation expense if and when achievement of the performance condition is probable. Black-Scholes requires inputs based on certain subjective assumptions, including (i) the expected stock price volatility, (ii) the expected term of the award, (iii) the risk-free interest rate and (iv) expected dividends. Due to the lack of a public market for the Company’s common stock prior to its IPO and lack of company-specific historical and implied volatility data, the Company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to employees and board member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Forfeitures are recognized as they occur. Warrants The Company has issued warrants that have been recognized as equity, and the fair value is recorded into additional paid-in capital in the accompanying consolidated balance sheets. Warrants are accounted for in accordance with applicable accounting guidance provided in ASC Topic 815, Derivatives and Hedging—Contracts in Entity’s Own Equity, as either derivative liabilities or as equity instruments depending on the specific terms of the warrant agreement. The Company’s warrants issued are in connection with its long-term debt and in connection with services provided by consultants, and are equity classified on the accompanying consolidated balance sheets. Equity classified warrants are accounted for at fair value on the issuance date, using Black Scholes, with no changes in fair value recognized after the issuance date. Foreign currency translation The reporting currency of the Company is the U.S. dollar. The functional currency of Century Canada is the Canadian dollar. Assets and liabilities of Century Canada are translated into U.S. dollars based on exchange rates at the end of each reporting perio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s of operations and comprehensive los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comprehensive loss and accumulated other comprehensive loss within the Company’s consolidated balance sheets. Basic and diluted net loss per common shares Basic net loss per common share is computed by dividing net loss applicable to common shareholders by the weighted-average number of common shares outstanding during the period. The Company computes diluted net loss per common share by dividing the net loss applicable to common shareholders by the sum of the weighted- average number of common shares outstanding during the period plus the potential dilutive effects of its warrants, convertible preferred stock (in 2021) restricted stock and stock options to purchase common shares, but such items are excluded if their effect is anti-dilutive. Because the impact of these items are anti-dilutive during periods of net loss, there were no differences between the Company’s basic and diluted net loss per common share for the three months ended March 31, 2022 and 2021. Early exercised options The Company allowed certain of its employees and its consultants to exercise options granted under the 2018 Plan (Note 16) prior to vesting and prior to its IPO. The shares related to early exercised stock options are subject to the Company’s repurchase right upon termination of employment or service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consolidated balance sheets or the consolidated statements of changes in convertible preferred stock and stockholders’ equity (deficit) until the awards vest. The deposits received are initially recorded in deposit liability. The liabilities are reclassified to common stock and additional paid-in-capital as the repurchase right lapses. At March 31, 2022 and December 31, 2021, there were $2,327 and $3,000, respectively, recorded in deposit liability related to shares held by employees and nonemployees that were subject to repurchase. All shares that were early exercised by the executives of the Company are considered legally issued, however, for accounting purposes, only vested shares are considered issued. Below is a reconciliation of shares issued and outstanding: ​ ​ ​ ​ ​ ​ ​ March 31, 2022 December 31, 2021 Total shares legally outstanding ​ 58,880,054 ​ 56,633,898 Less: unvested early exercised shares ​ (773,394) ​ (946,586) Less: unvested restricted stock ​ (520,630) ​ (681,789) Total shares issued and outstanding ​ 57,586,030 ​ 55,005,523 ​ Restricted stock In 2018, the Company issued 1,704,256 restricted stock awards at a purchase price of $0.03 per share. In 2019, the Company issued 850,312 restricted stock awards at a weighted average purchase price of $0.70 per share. In October 2019, the Company repurchased 298,080 shares at $1.03 per share. In 2021, the Company issued 194,320 restricted stock awards. As of March 31, 2022, the number of restricted stock awards vested were 1,930,178. For accounting purposes, unvested restricted stock awards are not considered issued and outstanding and therefore are not reflected as issued and outstanding in the accompanying consolidated balance sheets or the consolidated statements of changes in convertible preferred stock and stockholders’ equity (deficit) until the awards vest. The Company recorded stock-based compensation expense for these awards of $272 and $39, respectively, for the three months ended March 31, 2022 and 2021, in the statements of operations and comprehensive los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nd comprehensive loss. As of March 31, 2022 and December 31, 2021, no accrued interest or penalties are included on the related tax liability line in the consolidated balance sheet. ​ ​ Collaboration revenue The Company may enter into collaboration and licensing agreements with strategic partners for research and development, manufacturing, and commercialization of its product candidates. Payments under these arrangements may include non-refundable, upfront fees; reimbursement of certain costs; customer option fees for additional goods or services; payments upon the achievement of development, regulatory, and commercial milestones; sales of product at certain agreed-upon amounts; and royalties on product sales. The Company recognizes revenue in accordance with ASC Topic 606, Revenue from Contracts with Customers, or ASC 606. This standard applies to all contracts with customers. When an agreement falls under the scope of other standards, such as ASC Topic 808, Collaborative Arrangements, or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a collaboration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on a relative stand-alone selling price basis; and (v) recognition of revenue when (or as) the Company satisfies each performance obligation. As part of the accounting for these arrangements, the Company must use its judgment to determine the stand-alone selling price for each performance obligation identified in the contract for the allocation of transaction price. The estimation of the stand-alone selling price may include such estimates as forecasted revenues and costs, development timelines, discount rates, and probabilities of regulatory and commercial success. The Company also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on-curr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not determined to represent a material right, no transaction price is allocated to these options and the Company will account for these options at that time they are exercised. If the customer options are determined to represent a material right, the material right is recognized as a separate performance obligation at the outset of the arrangement. The promises under the Company’s collaboration agreements may include research and development services to be performed by the Company for or on behalf of the customer. Amounts allocated to these performance obligations are recognized as the Company performs these obligations, and revenue is measured based on an inputs method of costs incurred to date of budgeted costs. Under certain circumstances, the Company may be reimbursed for certain expenses incurred under the research and development service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in the statements of operations in the period of adjustment. Recent accounting pronouncements In June 2016, the FASB issued ASU 2016-13, Financial Instruments - Credit Losses: Measurement of Credit Losses of Financial Instruments (ASC 326). The guidance is effective for the Company beginning January 1, 2023 and it changes how entities account for credit losses on the financial assets and other instruments that are not measured at fair value through net income, including available-for-sale debt securities. The Company is currently evaluating the impact of the new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itial capitalization</t>
        </is>
      </c>
      <c r="B1" s="2" t="inlineStr">
        <is>
          <t>3 Months Ended</t>
        </is>
      </c>
    </row>
    <row r="2">
      <c r="B2" s="2" t="inlineStr">
        <is>
          <t>Mar. 31, 2022</t>
        </is>
      </c>
    </row>
    <row r="3">
      <c r="A3" s="3" t="inlineStr">
        <is>
          <t>Initial capitalization</t>
        </is>
      </c>
    </row>
    <row r="4">
      <c r="A4" s="4" t="inlineStr">
        <is>
          <t>Initial capitalization</t>
        </is>
      </c>
      <c r="B4" s="4" t="inlineStr">
        <is>
          <t>Note 3—Initial capitalization On June 21, 2019, Prior Century and Bayer entered into a Commitment Agreement to initially capitalize the Company. The Commitment Agreement called for capital contributions from Prior Century and Bayer as follows: Century Capital Contributions In exchange for issuing 67,226,891 common units to Prior Century, the Company acquired substantially all of Prior Century’s assets, assumed all of its liabilities and assumed the operations of Prior Century. In exchange for issuing 67,226,891 common units to Prior Century, the Company acquired substantially all of Prior Century’s assets, assumed all of its liabilities and assumed the operations of Prior Century. The Company evaluated the acquisition under the guidance within ASU 2017-01, “Clarifying the Definition of a Business ” ​ ​ Total transaction costs for the assets acquired were $252,107, which was the fair value of the equity interests issued to Prior Century, with no additional capitalizable transaction costs. Equity issuance costs related to Prior Century were $407, which were recorded as a reduction to members’ equity. The relative fair value allocation was as follows: ​ ​ ​ ​ ​ ​ As of June 21, 2019 Cash and cash equivalents $ 25,163 IPR&amp;D ​ 225,946 Property and equipment ​ 1,034 Other current assets ​ 578 Other non-current assets ​ 669 Current liabilities ​ (1,283) Total $ 252,107 ​ Under the asset acquisition model, an entity that acquires IPR&amp;D assets follows the guidance in ASC 730, which requires that both tangible and intangible identifiable research and development assets with no alternative future use be initially allocated a portion of the consideration transferred and then charged to expense at the acquisition date. The IPR&amp;D asset acquired was Prior Century’s comprehensive allogenic cell therapy platform. As the IPR&amp;D asset has no alternative future use to the Company, the Company charged $225,946 to expense within its consolidated statements of operations in 2019. Bayer Capital Contributions In accordance with the Commitment Agreement, Bayer agreed to provide an aggregate cash capital contribution of $215,000. The Bayer cash commitment was split into capital contributions of $145,000 (“Tranche 1”) and $70,000 (“Tranche 2”). Tranche 2 was eliminated in connection with the Series C preferred financing. See Note 10. ​ Bayer Rights In connection with the Commitment Agreement, Bayer was granted approval and veto rights over certain decisions related to the operations of the Company through its manager representation on the Company’s Board of Managers. Prior Century held similar rights. ​ Tranche 1 was funded in exchange for 26,143,790 common units, with $75,000 paid at closing and the remaining $70,000 due upon the Company meeting certain development milestones or in 3 years. ​ During 2019, the Company received $74,839 from Tranche 1, net of equity issuance costs of $161. The Company accounted for the $70,000 as a subscription receivable, which was recorded as contra-equity within its consolidated statements of changes in convertible preferred stock and stockholders’ equity (deficit). On June 18, 2020, the Company, Prior Century and Bayer executed an amendment to the Commitment Agreement to modify the terms for the Company to receive the remaining Tranche 1 subscription receivable of $70,000. In November 2020, the Company received proceeds of $38,100 of the Tranche 1 subscription receivable. The remaining $31,900 was received in January 2021. The Commitment Agreement terminated in connection with the Series C Preferred financing, and Bayer has no obligation to invest any additional amounts. In addition, upon the closing of the Company’s IPO and the conversion of the Company’s preferred stock into common stock in connection therewith, all approval, veto and representation rights held by Bayer and other holders of preferred stock terminated. ​ Bayer Option Agreement As a condition of the Tranche 1 closing, Bayer and Prior Century were required to enter into an Option Agreement, pursuant to which Bayer was provided the right of first refusal to acquire certain products researched and developed by the Company. Bayer’s right of first refusal is exercisable with respect to up to four products. Subject to certain exceptions, Bayer may only exercise these option rights in a non-sequential and alternating manner, and such rights are subject to additional limit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31:08Z</dcterms:created>
  <dcterms:modified xmlns:dcterms="http://purl.org/dc/terms/" xmlns:xsi="http://www.w3.org/2001/XMLSchema-instance" xsi:type="dcterms:W3CDTF">2022-05-16T11:31:08Z</dcterms:modified>
</cp:coreProperties>
</file>